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tock-Based Compensation" sheetId="9" state="visible" r:id="rId9"/>
    <sheet xmlns:r="http://schemas.openxmlformats.org/officeDocument/2006/relationships" name="Cash, Cash Equivalents and Avai"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Collaboration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Restructuring Activitie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tock-Based Compensation (Table" sheetId="20" state="visible" r:id="rId20"/>
    <sheet xmlns:r="http://schemas.openxmlformats.org/officeDocument/2006/relationships" name="Cash, Cash Equivalents and Av21" sheetId="21" state="visible" r:id="rId21"/>
    <sheet xmlns:r="http://schemas.openxmlformats.org/officeDocument/2006/relationships" name="Fair Value (Tables)" sheetId="22" state="visible" r:id="rId22"/>
    <sheet xmlns:r="http://schemas.openxmlformats.org/officeDocument/2006/relationships" name="Prepaid Expenses and Other Cu2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Restructuring Activities (Table" sheetId="26" state="visible" r:id="rId26"/>
    <sheet xmlns:r="http://schemas.openxmlformats.org/officeDocument/2006/relationships" name="Basis of Presentation - Additio"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tock-Based Compensation - Sche" sheetId="30" state="visible" r:id="rId30"/>
    <sheet xmlns:r="http://schemas.openxmlformats.org/officeDocument/2006/relationships" name="Stock-Based Compensation - Addi" sheetId="31" state="visible" r:id="rId31"/>
    <sheet xmlns:r="http://schemas.openxmlformats.org/officeDocument/2006/relationships" name="Stock-Based Compensation - Stoc" sheetId="32" state="visible" r:id="rId32"/>
    <sheet xmlns:r="http://schemas.openxmlformats.org/officeDocument/2006/relationships" name="Cash, Cash Equivalents and Av33" sheetId="33" state="visible" r:id="rId33"/>
    <sheet xmlns:r="http://schemas.openxmlformats.org/officeDocument/2006/relationships" name="Cash, Cash Equivalents and Av34" sheetId="34" state="visible" r:id="rId34"/>
    <sheet xmlns:r="http://schemas.openxmlformats.org/officeDocument/2006/relationships" name="Fair Value - Schedule of Assets" sheetId="35" state="visible" r:id="rId35"/>
    <sheet xmlns:r="http://schemas.openxmlformats.org/officeDocument/2006/relationships" name="Fair Value - Additional Informa" sheetId="36" state="visible" r:id="rId36"/>
    <sheet xmlns:r="http://schemas.openxmlformats.org/officeDocument/2006/relationships" name="Prepaid Expenses and Other Cu37"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Collaborations - Additional Inf" sheetId="40" state="visible" r:id="rId40"/>
    <sheet xmlns:r="http://schemas.openxmlformats.org/officeDocument/2006/relationships" name="Accrued Expenses - Schedule of " sheetId="41" state="visible" r:id="rId41"/>
    <sheet xmlns:r="http://schemas.openxmlformats.org/officeDocument/2006/relationships" name="Commitments and Contingencies -" sheetId="42" state="visible" r:id="rId42"/>
    <sheet xmlns:r="http://schemas.openxmlformats.org/officeDocument/2006/relationships" name="Restructuring Activities - Addi" sheetId="43" state="visible" r:id="rId43"/>
    <sheet xmlns:r="http://schemas.openxmlformats.org/officeDocument/2006/relationships" name="Restructuring Activities - Summ" sheetId="44" state="visible" r:id="rId44"/>
  </sheets>
  <definedNames/>
  <calcPr calcId="124519" fullCalcOnLoad="1"/>
</workbook>
</file>

<file path=xl/sharedStrings.xml><?xml version="1.0" encoding="utf-8"?>
<sst xmlns="http://schemas.openxmlformats.org/spreadsheetml/2006/main" uniqueCount="464">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NFI</t>
  </si>
  <si>
    <t>Entity Registrant Name</t>
  </si>
  <si>
    <t>INFINITY PHARMACEUTICALS, INC.</t>
  </si>
  <si>
    <t>Entity Central Index Key</t>
  </si>
  <si>
    <t>Current Fiscal Year End Date</t>
  </si>
  <si>
    <t>--12-31</t>
  </si>
  <si>
    <t>Entity Filer Category</t>
  </si>
  <si>
    <t>Accelerated Filer</t>
  </si>
  <si>
    <t>Entity Common Stock, Shares Outstanding (in shares)</t>
  </si>
  <si>
    <t>Condensed Consolidated Balance Sheets (unaudited) - USD ($) $ in Thousands</t>
  </si>
  <si>
    <t>Dec. 31, 2016</t>
  </si>
  <si>
    <t>Current assets:</t>
  </si>
  <si>
    <t>Cash and cash equivalents</t>
  </si>
  <si>
    <t>Available-for-sale securities</t>
  </si>
  <si>
    <t>Restricted cash</t>
  </si>
  <si>
    <t>Prepaid expenses and other current assets</t>
  </si>
  <si>
    <t>Total current assets</t>
  </si>
  <si>
    <t>Property and equipment, net (note 8)</t>
  </si>
  <si>
    <t>Restricted cash, less current portion</t>
  </si>
  <si>
    <t>Other assets</t>
  </si>
  <si>
    <t>Total assets</t>
  </si>
  <si>
    <t>Current liabilities:</t>
  </si>
  <si>
    <t>Accounts payable</t>
  </si>
  <si>
    <t>Accrued expenses</t>
  </si>
  <si>
    <t>Financing obligation, current (note 8)</t>
  </si>
  <si>
    <t>Note payable (note 9)</t>
  </si>
  <si>
    <t>Total current liabilities</t>
  </si>
  <si>
    <t>Deferred rent (note 8)</t>
  </si>
  <si>
    <t>Financing obligation, less current portion (note 8)</t>
  </si>
  <si>
    <t>Other liabilities</t>
  </si>
  <si>
    <t>Total liabilities</t>
  </si>
  <si>
    <t>Commitments and contingencies</t>
  </si>
  <si>
    <t xml:space="preserve"> </t>
  </si>
  <si>
    <t>Stockholders’ equity:</t>
  </si>
  <si>
    <t>Preferred Stock, $0.001 par value; 1,000,000 shares authorized, no shares issued and outstanding at September 30, 2017 and December 31, 2016</t>
  </si>
  <si>
    <t>Common Stock, $0.001 par value; 100,000,000 shares authorized; 50,689,512 and 50,374,871 shares issued and outstanding at September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6</t>
  </si>
  <si>
    <t>Income Statement [Abstract]</t>
  </si>
  <si>
    <t>Collaboration revenue</t>
  </si>
  <si>
    <t>Operating expenses:</t>
  </si>
  <si>
    <t>Research and development</t>
  </si>
  <si>
    <t>General and administrative</t>
  </si>
  <si>
    <t>Total operating expenses</t>
  </si>
  <si>
    <t>Gain on AbbVie Opt-Out (note 9)</t>
  </si>
  <si>
    <t>Loss from operations</t>
  </si>
  <si>
    <t>Other income (expense):</t>
  </si>
  <si>
    <t>Interest expense</t>
  </si>
  <si>
    <t>Other expense (note 8)</t>
  </si>
  <si>
    <t>Investment and other income (loss)</t>
  </si>
  <si>
    <t>Total other income (expense)</t>
  </si>
  <si>
    <t>Net loss</t>
  </si>
  <si>
    <t>Basic and diluted loss per common share (in dollars per share)</t>
  </si>
  <si>
    <t>Basic and diluted weighted average number of common shares outstanding (in shares)</t>
  </si>
  <si>
    <t>Other comprehensive loss:</t>
  </si>
  <si>
    <t>Net unrealized holding gains (losses) on available-for-sale securities arising during the period</t>
  </si>
  <si>
    <t>Comprehensive loss</t>
  </si>
  <si>
    <t>Condensed Consolidated Statements of Cash Flows (unaudited) - USD ($) $ in Thousands</t>
  </si>
  <si>
    <t>Operating activities</t>
  </si>
  <si>
    <t>Adjustments to reconcile net loss to net cash used in operating activities:</t>
  </si>
  <si>
    <t>Non-cash gain on AbbVie Opt-Out</t>
  </si>
  <si>
    <t>Note payable</t>
  </si>
  <si>
    <t>Depreciation</t>
  </si>
  <si>
    <t>Stock-based compensation, including 401(k) match</t>
  </si>
  <si>
    <t>Non-cash adjustment to financing obligation</t>
  </si>
  <si>
    <t>Impairment of property and equipment</t>
  </si>
  <si>
    <t>Gain on sale of property and equipment</t>
  </si>
  <si>
    <t>Other, net</t>
  </si>
  <si>
    <t>Changes in operating assets and liabilities:</t>
  </si>
  <si>
    <t>Prepaid expenses and other assets</t>
  </si>
  <si>
    <t>Accounts payable, accrued expenses and other liabilities</t>
  </si>
  <si>
    <t>Deferred revenue</t>
  </si>
  <si>
    <t>Net cash used in operating activities</t>
  </si>
  <si>
    <t>Investing activities</t>
  </si>
  <si>
    <t>Purchases of property and equipment</t>
  </si>
  <si>
    <t>Proceeds from sale of assets</t>
  </si>
  <si>
    <t>Purchases of available-for-sale securities</t>
  </si>
  <si>
    <t>Proceeds from maturities of available-for-sale securities</t>
  </si>
  <si>
    <t>Proceeds from sales of available-for-sale securities</t>
  </si>
  <si>
    <t>Net cash (used in) provided by investing activities</t>
  </si>
  <si>
    <t>Financing activities</t>
  </si>
  <si>
    <t>Proceeds from issuances of common stock related to stock incentive plans and awards</t>
  </si>
  <si>
    <t>Proceeds from issuances of common stock related to employee stock purchase plan</t>
  </si>
  <si>
    <t>Release of restricted cash</t>
  </si>
  <si>
    <t>Payments on financing obligation</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Organization</t>
  </si>
  <si>
    <t>Organization, Consolidation and Presentation of Financial Statements [Abstract]</t>
  </si>
  <si>
    <t>1. Organization Infinity Pharmaceuticals, Inc., is an innovative biopharmaceutical company dedicated to developing novel medicines for people with cancer. As used throughout these unaudited, condensed consolidated financial statements, the terms “Infinity,” “we,” “us,” and “our” refer to the business of Infinity Pharmaceuticals, Inc., and its wholly-owned subsidiaries.</t>
  </si>
  <si>
    <t>Basis of Presentation</t>
  </si>
  <si>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nine months ended September 30, 2017 are not necessarily indicative of the results that may be expected for the fiscal year ending December 31, 2017 . The information presented in the condensed consolidated financial statements and related footnotes at September 30, 2017 , and for the three and nine months ended September 30, 2017 and 2016 , is unaudited, and the condensed consolidated balance sheet amounts and related footnotes at December 31, 2016 have been derived from our audited financial statements. For further information, please refer to the consolidated financial statements and accompanying footnotes included in our annual report on Form 10-K for the fiscal year ended December 31, 2016 filed with the U.S. Securities and Exchange Commission, or SEC, on March 14, 2017, which we refer to as our 2016 Annual Report on Form 10-K. Liquidity We have generated an accumulated deficit of $ 660.2 million and will require substantial additional capital to fund operations. Our success is dependent on our ability to develop our sole clinical stage product candidate, IPI-549, an orally administered immuno-oncology product candidate that selectively inhibits the enzyme phosphoinositide-3-kinase-gamma, or PI3K-gamma, and ultimately upon our ability to attain profitable operations. We are subject to a number of risks similar to other life science companies seeking to develop and commercialize pharmaceuticals, including, but not limited to, risks relating to the successful development of IPI-549 and our need for additional funding, which may not be available. As of September 30, 2017 , we had cash and cash equivalents and available-for-sale securities of $55.6 million . Excluding the potential $22.0 million contingent payment in cash or stock from Verastem Inc., or Verastem (see Note 9 ), we believe that our current cash and cash equivalents will be adequate to satisfy our capital needs into the first quarter of 2019 based on our current operational plan. For more information, refer to the section titled “Liquidity and Capital Resources” in Item 2, Management’s Discussion and Analysis of Financial Condition and Results of Operations. Reclassifications Certain amounts in the prior years’ financial statements have been reclassified to conform with the current year presentation. These reclassifications have no impact on previously reported net income, net loss or cash flows.</t>
  </si>
  <si>
    <t>Significant Accounting Policies</t>
  </si>
  <si>
    <t>Accounting Policies [Abstract]</t>
  </si>
  <si>
    <t>3. Significant Accounting Policies Our significant accounting policies are described in Note 2, “Summary of Significant Accounting Policies,” in our 2016 Annual Report on Form 10-K. Segment Information We operate in one business segment, which focuses on drug development. We make operating decisions based upon the performance of the enterprise as a whole and utilize our consolidated financial statements for decision making. All of our revenues since September 2006 have been generated under collaboration agreements. 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September 30, 2017 2016 Stock options 7,646,250 7,795,707 Warrants (excluded from treasury stock method) 1,000,000 1,000,000 Unvested restricted stock 457,822 1,341,600 New Accounting Pronouncements In May 2014, the Financial Accounting Standards Board, or FASB, issued Accounting Standard Update, or ASU, No. 2014-9, Revenue from Contracts with Customers , or ASU No. 2014-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9 was originally effective for interim and annual periods beginning after December 15, 2016. In August 2015, the FASB issued a one-year deferral of the effective date of this standard to annual reporting periods, and interim reporting periods within those years, beginning after December 15, 2017. Entities are allowed to adopt the standard as of the original effective date.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xpect to elect the modified retrospective approach and are continuing to evaluate the impact that ASU No. 2014-09 may have on our consolidated financial statements in connection with collaboration and license agreements. In November 2016, FASB issued ASU No. 2016-18, Statement of Cash Flows, Restricted Cash, or ASU No. 2016-18. ASU No. 2016-18 provides guidance on the presentation of restricted cash and restricted cash equivalents in the statement of cash flows. Under ASU No. 2016-18, the statement of cash flows shall explain the change during the period in the total of cash, cash equivalents, and amounts generally described as restricted cash or restricted cash equivalents. Amounts generally described as restricted cash an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the adoption of ASU No. 2016-18 is not expected to have an impact on our condensed consolidated financial statements. Recently Adopted Accounting Pronouncements In March 2016, the FASB issued ASU No. 2016-09, Improvements to Employee Share-Based Payment Accounting , or ASU No. 2016-09, which simplifies several aspects of the accounting for share-based payment transactions, including the income tax consequences, classification of awards as either equity or liabilities and classification of cash flows. We adopted ASU No. 2016-09 as of January 1, 2017. Under the new standard, all excess tax benefits and tax deficiencies are recognized as income tax expense or benefit in the statement of operations. The tax effects of exercised or vested awards are treated as discrete items in the reporting period in which they occur. We applied the modified retrospective adoption approach upon adoption of the standard, and prior periods have not been adjusted. As a result, we established a net operating loss deferred tax asset of $7.5 million to account for prior period excess tax benefits through retained earnings and an offsetting valuation allowance of $7.5 million through retained earnings because it is not more likely than not that the deferred tax asset will be realized due to historical and expected future losses. We elected to recognize forfeitures related to employee share-based payments as they occur. There was no material impact on our financial statements as a result of the adoption of this guidance.</t>
  </si>
  <si>
    <t>Stock-Based Compensation</t>
  </si>
  <si>
    <t>Disclosure of Compensation Related Costs, Share-based Payments [Abstract]</t>
  </si>
  <si>
    <t>4. Stock-Based Compensation Total stock-based compensation expense related to all equity awards for the three and nine months ended September 30, 2017 and 2016 was comprised of the following: Three Months Ended September 30, Nine Months Ended September 30, 2017 2016 2017 2016 (in thousands) Research and development $ 290 $ 1,075 $ 1,391 $ 5,041 General and administrative 1,297 1,714 4,000 5,276 Total stock-based compensation expense $ 1,587 $ 2,789 $ 5,391 $ 10,317 As of September 30, 2017 , we had approximately $5.7 million of total unrecognized compensation cost related to unvested common stock options, restricted common stock and awards under our Employee Stock Purchase Plan, or ESPP, which are expected to be recognized over a weighted-average period of 1.2 years . Restricted Stock During the nine months ended September 30, 2017 , no restricted stock was granted, 148,300 shares of restricted stock were forfeited and 190,989 shares of restricted stock vested. As of September 30, 2017 , 457,822 shares of restricted stock are issued and unvested. During the nine months ended September 30, 2016 , 1,521,600 shares of restricted stock were granted, 180,000 shares of restricted stock were forfeited, and no restricted stock vested. As of September 30, 2016 , 1,341,600 shares of restricted stock are issued and unvested. The restricted stock vests, if at all, based on the achievement of specified performance conditions. We recognized $0.3 million of stock compensation expense for the nine months ended September 30, 2017 related to restricted stock. We did no t recognize any stock compensation expense related to restricted stock for the nine months ended September 30, 2016 . Stock Options During the nine months ended September 30, 2017 , we granted options to purchase 4,726,500 shares of our common stock at a weighted average fair value of $1.17 per share and a weighted average exercise price of $1.61 per share. During the nine months ended September 30, 2016 , we granted options to purchase 1,617,472 shares of our common stock at a weighted average fair value of $3.75 per share and a weighted average exercise price of $6.14 per share. For the three and nine months ended September 30, 2017 and 2016 , the fair values were estimated using the Black-Scholes valuation model using the following weighted-average assumptions: Three Months Ended September 30, Nine Months Ended September 30, 2017 2016 2017 2016 Risk-free interest rate 2.0 % — 1.9 % 1.8 % Expected annual dividend yield — — — — Expected stock price volatility 88.6 % — 90.0 % 73.0 % Expected term of options 6.3 years — 5.6 years 5.4 years During the nine months ended September 30, 2017 , no options to purchase shares of common stock were exercised. Employee Stock Purchase Plan We temporarily suspended the ESPP program on June 24, 2016, and our Board of Directors approved the commencement of a new offering period in June 2017. The weighted-average fair value of each purchase right granted during the nine months ended September 30, 2017 and 2016 was $0.98 and $2.91 , respectively. For the nine months ended September 30, 2017 and 2016 , the fair values were estimated using the Black-Scholes valuation model using the following weighted-average assumptions: Nine Months Ended September 30, 2017 2016 Risk-free interest rate 1.2 % 0.8 % Expected annual dividend yield — — Expected stock price volatility 101.8 % 63.5 % Expected term 1.3 years 1.3 years</t>
  </si>
  <si>
    <t>Cash, Cash Equivalents and Available-for-Sale Securities</t>
  </si>
  <si>
    <t>Cash and Cash Equivalents [Abstract]</t>
  </si>
  <si>
    <t>5. Cash, Cash Equivalents and Available-for-Sale Securities The following is a summary of cash, cash equivalents and available-for-sale securities: September 30, 2017 Cost Gross Gross Estimated (in thousands) Cash and cash equivalents $ 33,580 $ — $ — $ 33,580 Available-for-sale securities: U.S. Treasury securities due in one year or less 1,496 — — 1,496 U.S. government-sponsored enterprise obligations due in one year or less 20,501 1 (3 ) 20,499 Total available-for-sale securities 21,997 1 (3 ) 21,995 Total cash and cash equivalents $ 55,577 $ 1 $ (3 ) $ 55,575 December 31, 2016 Cost Gross Gross Estimated (in thousands) Cash and cash equivalents $ 74,060 $ — $ — $ 74,060 Available-for-sale securities: U.S. Treasury securities due in one year or less 6,753 — (1 ) 6,752 U.S. government-sponsored enterprise obligations due in one year or less 11,254 — (2 ) 11,252 Total available-for-sale securities 18,007 — (3 ) 18,004 Total cash, cash equivalents and available-for-sale securities $ 92,067 $ — $ (3 ) $ 92,064 We held seven debt securities at September 30, 2017 that had been in an unrealized loss position for less than 12 months and no debt securities that had been in an unrealized loss position for 12 months or greater. The fair value of these securities was $13.6 million . There were no material unrealized losses from these securities. As of September 30, 2017 , we held no securities in foreign financial institutions. We evaluated our securities for other-than-temporary impairments based on quantitative and qualitative factors. We considered the decline in market value for these securities to be primarily attributable to current economic and market conditions. It is not more likely than not that we will be required to sell these securities, and we do not intend to sell these securities before the recovery of their amortized cost basis. Based on our analysis, we do not consider these investments to be other-than-temporarily impaired as of September 30, 2017 . We had no material realized gains or losses on our available-for-sale securities for the three and nine months ended September 30, 2017 and 2016 . There were no other-than-temporary impairments recognized for the three and nine months ended September 30, 2017 and 2016 .</t>
  </si>
  <si>
    <t>Fair Value</t>
  </si>
  <si>
    <t>Fair Value Disclosures [Abstract]</t>
  </si>
  <si>
    <t>6. Fair Value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deal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September 30, 2017 and December 31, 2016 . The following table provides the assets carried at fair value measured on a recurring basis as of September 30, 2017 and December 31, 2016 : Level 1 Level 2 (in thousands) September 30, 2017 Assets: Cash and cash equivalents $ 31,581 $ 1,999 U.S. Treasury securities — 1,496 U.S. government-sponsored enterprise obligations — 20,499 Total $ 31,581 $ 23,994 December 31, 2016 Assets: Cash and cash equivalents $ 61,008 $ 13,052 U.S. Treasury securities — 6,752 U.S. government-sponsored enterprise obligations — 11,252 Total $ 61,008 $ 31,056 The fair value of the available-for-sale securities and cash and cash equivalents (including asset types listed above with maturities of three months or less at the time of purchase) is based on the following inputs for both U.S. Treasury securities and U.S, government-sponsored enterprise obligations: benchmark yields, reported trades, broker/dealer quotes, issuer spreads, two-sided markets, benchmark securities, bids, offers and reference data including TRACE ® reported trades. The carrying amounts reflected in the condensed consolidated balance sheets for prepaid expenses and other current assets, other assets, accounts payable and accrued expenses approximate their fair value due to their short-term maturities. There have been no changes to our valuation methods during the nine months ended September 30, 2017 . We evaluate transfers between levels at the end of each reporting period. There were no transfers of assets or liabilities between Level 1 and Level 2 during the nine months ended September 30, 2017 . We had no available-for-sale securities that were classified as Level 3 at any point during the nine months ended September 30, 2017 or during the year ended December 31, 2016 .</t>
  </si>
  <si>
    <t>Prepaid Expenses and Other Current Assets</t>
  </si>
  <si>
    <t>Deferred Costs, Capitalized, Prepaid, and Other Assets Disclosure [Abstract]</t>
  </si>
  <si>
    <t>7. Prepaid expenses and other current assets Prepaid expenses and other current assets consist of the following: September 30, 2017 December 31, 2016 (in thousands) Prepaid expenses $ 1,107 $ 3,336 Other current assets 1,257 5,108 Verastem receivable (note 9) 6,000 — Total prepaid expenses and other current assets $ 8,364 $ 8,444</t>
  </si>
  <si>
    <t>Property and Equipment</t>
  </si>
  <si>
    <t>Property, Plant and Equipment [Abstract]</t>
  </si>
  <si>
    <t>8. Property and Equipment Property and equipment consist of the following: September 30, 2017 December 31, 2016 (in thousands) Computer equipment and software $ 4,019 $ 4,411 Furniture and fixtures — 918 Building and building improvements — 23,586 Leasehold improvements — 431 4,019 29,346 Less accumulated depreciation (3,710 ) (5,922 ) $ 309 $ 23,424 On September 25, 2014, we entered into a lease agreement, or the Lease, with BHX, LLC, as trustee of 784 Realty Trust, or the Landlord, for the lease of office space at 784 Memorial Drive, Cambridge, Massachusetts. The term of the Lease commenced on November 1, 2014 , or the Commencement Date, and was to expire on March 31, 2025 . Pursuant to the Lease, on the Commencement Date we agreed to lease the entire building consisting of approximately 61,000 square feet. On the Commencement Date, building construction was initiated to suit our then-anticipated future needs. We were responsible for the construction project, including having responsibility to pay for a portion of the structural elements of the building and bearing the risk of cost overruns. As such, we were deemed the owner of the building for accounting purposes, and we recorded the building in our property and equipment balance, although legal ownership remained with the Landlord. Our balance sheet also reflected a financing obligation related to this building. Depreciation on the building and building improvements commenced in June 2015. At December 31, 2016 , the accompanying condensed consolidated balance sheet reflects the building and building improvements, net of accumulated depreciation, of approximately $22.0 million and a financing obligation of approximately $19.6 million . On March 27, 2017, we and the Landlord entered into an amendment to the Lease under which we and the Landlord agreed to the early termination of the Lease subject to the satisfaction of specified contingencies, which we refer to as Lease Termination Contingencies, and a termination payment of $5.0 million , which we refer to as the Termination Payment and describe further below. The Lease amendment was extended by entry into a second lease amendment dated May 1, 2017 and a third lease amendment dated May 31, 2017. We refer to the Lease amendment and its extensions as the Lease Amendments. The Lease Termination Contingencies were satisfied on June 15, 2017 and, pursuant to the Lease Amendments, we paid the first installment of the Termination Payment to the Landlord on June 19, 2017 of $4.5 million and the final installment of the Termination Payment on August 24, 2017 of $0.5 million . The Lease, as amended, terminated effective August 31, 2017. Upon lease termination, the net carrying value of the building and building improvements, leasehold improvements, and the related financing obligation and deferred rent at August 31, 2017 were removed from our consolidated balance sheet. We provided a security deposit to the Landlord in the form of a letter of credit in the initial amount of $1.0 million , which was reduced by $0.5 million in April 2017. The remaining $0.5 million was returned to us in September 2017 following the payment of the final installment of the Termination Payment. During the nine-month period ended September 30, 2017 , we recorded other expense of $6.9 million which represents the loss incurred to terminate the financing obligation in connection with the August 31, 2017 lease termination. This loss was comprised of: (i) $1.9 million representing the difference between the carrying value of the building and building improvements and the related financing obligation and deferred rent at August 31, 2017; and (ii) the $5.0 million Termination Payment. During the three and nine months ended September 30, 2017 , we sold certain personal property, fixtures and equipment that had a net book value of approximately $0.1 million for proceeds of $0.9 million resulting in a net gain of $0.8 million . The proceeds were received in October 2017.</t>
  </si>
  <si>
    <t>Collaborations</t>
  </si>
  <si>
    <t>9. Collaborations Takeda In July 2010, we entered into a development and license agreement with Intellikine, Inc., or Intellikine, under which we obtained rights to discover, develop and commercialize pharmaceutical products targeting the gamma and/or delta isoforms of PI3K, including IPI-549 and duvelisib, an oral, dual inhibitor of PI3K delta and gamma. In January 2012, Intellikine was acquired by Takeda Pharmaceuticals Company Limited. We refer to our PI3K inhibitor program licensor as Takeda. In December 2012, we amended and restated our development and license agreement with Takeda and further amended the agreement in July 2014, September 2016 and July 2017. We refer to the amended and restated development and license agreement, as amended, as the Takeda Agreement. Under the terms of the Takeda Agreement, we are obligated to pay Takeda an aggregate of up to $5.0 million in remaining success-based milestone payments for the development of a product candidate other than duvelisib, which could include IPI-549. We are also obligated to pay Takeda up to an aggregate of $165 million in remaining success-based milestone payments related to the approval and commercialization of one product candidate other than duvelisib, which could be IPI-549. Under the September 2016 amendment to the Takeda Agreement, and in connection with our entry into the Verastem Agreement described below, we are no longer obligated to pay Takeda any remaining milestone payments for the development, approval or commercialization of duvelisib. In return, we are obligated to pay Takeda 50% of all revenue arising from certain qualifying transactions for duvelisib, including those under the Verastem Agreement, described in more detail below, subject to certain exceptions including revenue we receive as reimbursement for duvelisib research and development expenses. Except for duvelisib in oncology indications, IPI-549, and other products containing a selective inhibitor of PI3K-gamma, we are obligated to pay Takeda tiered royalties ranging from 7% to 11% on worldwide net sales of products described in the agreement. Such royalties are payable until the later to occur of the expiration of specified patent rights and the expiration of non-patent regulatory exclusivities in a country, subject to reduction of the royalties and, in certain circumstances, limits on the number of products subject to a royalty obligation. The July 2017 amendment to the Takeda Agreement terminated our obligations to pay royalties to Takeda with respect to worldwide net sales of products containing or comprised of a selective inhibitor of PI3K gamma, including but not limited to IPI-549. In consideration for such termination, we concurrently executed a convertible promissory note, which we refer to as the Takeda Note, pursuant to which we are obligated to pay Takeda, or its designated affiliate, the principal amount of $6.0 million together with interest accruing at a rate of 8% per annum on or before July 26, 2018 in cash or in shares of our common stock, at the election of Takeda. The share payment price would be equal to the average closing price of our common stock for the 20 days prior to the payment date. We have the right to prepay the Takeda Note, in whole or in part, without penalty and any amounts owed under the Takeda Note would become immediately due and payable in the event of a change of control of Infinity, as defined in the Takeda Note. Additionally, any unpaid amounts may become immediately due and payable upon customary events of default, as defined in the Takeda Note. The $6.0 million has been included in our accompanying condensed consolidated balance sheets as a current liability titled Note Payable. For the three months ended September 30, 2017 , we recorded the $6.0 million in research and development expense and $0.1 million of interest expense related to the Takeda Note. The Takeda Agreement expires on the later of the expiration of certain patents and the expiration of the royalty payment terms for the products, unless earlier terminated in accordance with its terms. Either party may terminate the Takeda Agreement on 75 days ’ prior written notice if the other party materially breaches the agreement and fails to cure such breach within the applicable notice period, provided that the notice period is reduced to 30 days where the alleged breach is non-payment. Takeda may also terminate the Takeda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Takeda Agreement upon 30 days ’ prior written notice if we or a related party bring an action challenging the validity of any of the licensed patents, provided that we have not withdrawn such action before the end of the 30 -day notice period. We may terminate the agreement at any time upon 180 days ’ prior written notice. The Takeda Agreement also provides for customary reciprocal indemnification obligations of the parties. Verastem On October 29, 2016, we and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for the research, development, commercialization, and manufacture of duvelisib and products containing duvelisib, which we refer to as the Licensed Products, in each case in oncology indications. Upon entry into the Verastem Agreement, Verastem assumed financial responsibility for activities that were part of our ongoing duvelisib program, including a randomized, Phase 3 monotherapy clinical study in patients with relapsed/refractory chronic lymphocytic leukemia, which we refer to as the DUO Study. Verastem is obligated to use diligent efforts, as defined in the Verastem Agreement, to develop and commercialize one Licensed Product. During the term of the Verastem Agreement, we have agreed not to research, develop, manufacture or commercialize duvelisib in any indication in humans or animals. Under the Verastem Agreement, we have financial responsibility for up to $4.5 million of costs related to the shutdown of certain specified clinical studies. We have incurred the $4.5 million maximum for clinical study shutdown costs through September 30, 2017 . Following a short transition period, which terminated December 31, 2016, Verastem has assumed all financial and operational responsibility for the duvelisib program except for the clinical shutdown costs and certain clinical close-out activities that we agreed to retain. Verastem will reimburse us for costs incurred by us during the transition period associated with the clinical studies assumed by Verastem. Pursuant to the terms of the Verastem Agreement, Verastem is required to make the following payments to us in cash or, at Verastem’s election, in whole or in part, in shares of Verastem common stock: (i) $6.0 million upon the completion of the DUO Study if the results of the DUO Study meet certain pre-specified criteria and (ii) $22.0 million upon the approval for a Licensed Product of a new drug application, or NDA, in the United States or approval of an application for marketing authorization with a regulatory authority outside of the United States. On September 6, 2017, Verastem notified us that the DUO Study met the pre-specified criteria and we had earned the $6.0 million payment. Verastem elected to pay cash for the required payment. During the three months ended September 30, 2017 , we recorded revenue of $6.0 million for the achievement of this payment. Additionally, we recorded a receivable of $6.0 million in prepaid expenses and other current assets as of September 30, 2017 , and payment was received in October 2017. For any portion of the remaining payment that Verastem elects to pay in shares of Verastem common stock in lieu of cash, the number of shares of Verastem common stock to be issued would be determined by multiplying (1) 1.025 by (2) the number of shares of common stock equal to (a) the amount of the payment to be paid in shares of common stock divided by (b) the average closing price of a share of common stock as quoted on NASDAQ for a twenty day period following the public announcement of the applicable event. The shares of common stock would be issued as unregistered securities, and Verastem would have an obligation to promptly file a registration statement with the SEC to register such shares for resale. Any issuance of shares would be subject to the satisfaction of standard closing conditions, including that all material authorizations, consents, and similar approvals necessary for such issuance shall have been obtained. Verastem is also obligated to pay us royalties on worldwide net sales of Licensed Products ranging from the mid-single digits to the high-single digits. The royalty obligation will continue on a product-by-product and country-by-country basis until the latest to occur of (i) the last-to-expire patent right covering the applicable Licensed Product in the applicable country, (ii) the last-to-expire patent right covering the manufacture of the applicable Licensed Product in the country of manufacture of such Licensed Product, (iii) the expiration of non-patent regulatory exclusivity for such Licensed Product in the applicable country and (iv) ten years following the first commercial sale of a Licensed Product in the applicable country, provided that upon the expiration of the last-to-expire patent right covering the Licensed Product in the United States, the applicable royalty on net sales for such Licensed Product in the United States will be reduced by 50% . The royalties are also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In addition to the foregoing, Verastem is obligated to pay us a royalty of 4% on worldwide net sales of Licensed Products to cover the reimbursement of research and development costs owed by us to Mundipharma International Corporation Limited, or Mundipharma, and Purdue Pharmaceutical Products L.P., or Purdue. We refer to this royalty obligation as the Trailing Mundipharma Royalties. Once we have fully reimbursed Mundipharma and Purdue, the Trailing Mundipharma Royalties will be reduced to 1% of net sales in the United States. The Trailing Mundipharma Royalties are payable on a product-by-product basis until the latest to occur of (i) the last-to-expire patent right covering the applicable Licensed Product in the United States, (ii) the last-to-expire patent right covering the manufacture of the applicable Licensed Product in the country of manufacture of such Licensed Product, (iii) the expiration of non-patent regulatory exclusivity for such Licensed Product in the United States and (iv) ten years following the first commercial sale of such Licensed Product in the United States, provided that, upon the expiration of the last-to-expire patent right covering a Licensed Product in the United States, the applicable royalty on net sales for such Licensed Product in the United States will be reduced by 50% . In addition, the Trailing Mundipharma Royalties are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The Verastem Agreement expires when each party no longer has any obligations to the other party under the Verastem Agreement. Verastem has the right to terminate the Verastem Agreement upon at least 180 days’ prior written notice to us at any time. Either party may terminate the Verastem Agreement if the other party materially breaches or defaults in the performance of its obligations. If we terminate the Verastem Agreement for Verastem’s material breach, patent challenge, or insolvency, or if Verastem terminates for convenience, then, at our request and subject to our execution of a waiver of certain types of damages, Verastem will transition the duvelisib program back to us at Verastem’s cost. If Verastem terminates for our breach or insolvency, Verastem will effect a more limited transition of the duvelisib program to us at our request and cost, subject to our execution of a waiver of certain types of damages, and we will thereafter pay to Verastem a low single-digit royalty on net sales of Licensed Products. We and Verastem have made customary representations and warranties and have agreed to certain customary covenants, including confidentiality and indemnification. AbbVie On September 2, 2014, we entered into a collaboration and license agreement with AbbVie Inc., or AbbVie, which we refer to as the AbbVie Agreement. Under the AbbVie Agreement, we and AbbVie agreed to develop and commercialize in oncology indications products containing duvelisib. We refer to products containing duvelisib as Duvelisib Products. IPI-549 was excluded from the collaboration. On June 24, 2016, AbbVie delivered to us a written notice that AbbVie was exercising its right to terminate the AbbVie Agreement unilaterally upon 90 days ’ written notice, which we refer to as the AbbVie Opt-Out. The termination of the AbbVie Agreement was effective on September 23, 2016. The AbbVie Opt-Out was irrevocable, and we had no obligation to continue to provide AbbVie any services related to Duvelisib Products after June 24, 2016. We recognized revenue of $18.7 million during the nine months ended September 30, 2016 related to the development and committee services provided through June 24, 2016. We recorded the remaining amounts already received from AbbVie and allocated to development and committee services of $112.2 million as a gain during the nine months ended September 30, 2016 , reflecting the fact that we are no longer obligated to provide any such services and have no obligation to refund any of the payments received to date. Under the terms of the AbbVie Agreement, we and AbbVie agreed to share equally commercial profits or losses of Duvelisib Products in the United States, and AbbVie agreed to pay us tiered royalties on net sales of Duvelisib Products outside the United States. We and AbbVie shared oversight of development and agreed to use diligent efforts, as defined in the AbbVie Agreement, to carry out our development activities under an agreed upon development plan. We had primary responsibility for the conduct of development of Duvelisib Products and had the initial responsibility to manufacture Duvelisib Products. AbbVie had responsibility for the conduct of certain contemplated combination clinical studies, which we refer to as the AbbVie Studies. Excluding the AbbVie Studies, we were responsible for all costs to develop and manufacture Duvelisib Products up to a maximum amount of $667 million . The development and manufacturing costs for the AbbVie Studies were shared equally. During the three and nine months ended September 30, 2017 , we did no t recognize any expense related to shared costs with AbbVie. During the three and nine months ended September 30, 2016 , we recognized an expense of $1.9 million and $9.5 million , respectively, in research and development expense related to our portion of the shared costs. We and AbbVie shared operational responsibility and decision making authority for commercialization of Duvelisib Products in the United States. Prior to commercialization and regulatory approval, we recognized the cost of manufacturing as a component of research and development and the cost of commercialization as a component of general and administrative expenses. During the three and nine months ended September 30, 2016 , we accounted for AbbVie’s share of the costs as a reduction of the related expense or as additional expense. We recognized credits of approximately $0.9 million and $1.0 million during the three and nine months ended September 30, 2016 , respectively, in research and development expense related to these costs. During the three and nine months ended September 30, 2016 , we recognized credits of $1.8 million and $4.4 million , respectively, in general and administrative expense related to these costs. Under the AbbVie Agreement, AbbVie paid us a non-refundable $275 million upfront payment in 2014 and a $130 million milestone payment in November 2015 associated with the completion of enrollment of DYNAMO, our Phase 2 clinical study evaluating the efficacy and safety of duvelisib in patients with refractory indolent non-Hodgkin lymphoma, or iNHL. Of the total $405 million received from AbbVie, we allocated $234.3 million to the license which was recognized as revenue upon receipt of the upfront payment and achievement of the milestone payment. Revenue related to development services and committee services was recognized using the proportionate performance method. On September 23, 2016, the effective date of the AbbVie Agreement termination, we received all rights to the regulatory filings related to duvelisib, our license to AbbVie terminated, and AbbVie granted us an exclusive, perpetual, irrevocable, royalty-free license, under certain patent rights and know-how controlled by AbbVie, to develop, manufacture and commercialize products containing duvelisib, excluding any compound which is covered by patent rights controlled by AbbVie or its affiliates, in oncology indications worldwide. Neither party has any ongoing financial obligation to the other party under the AbbVie Agreement.</t>
  </si>
  <si>
    <t>Accrued Expenses</t>
  </si>
  <si>
    <t>Payables and Accruals [Abstract]</t>
  </si>
  <si>
    <t>10. Accrued Expenses Accrued expenses consisted of the following: September 30, 2017 December 31, 2016 (in thousands) Accrued restructuring $ — $ 6,920 Accrued compensation and benefits 1,057 5,445 Accrued drug manufacturing costs 543 311 Accrued clinical studies 1,123 7,054 Accrued preclinical studies 282 2 Other 1,512 1,276 Total accrued expenses $ 4,517 $ 21,008</t>
  </si>
  <si>
    <t>Commitments and Contingencies</t>
  </si>
  <si>
    <t>Leases [Abstract]</t>
  </si>
  <si>
    <t>11. Commitments and Contingencies We currently sublease 6,091 square feet of office space at 784 Memorial Drive, Cambridge, Massachusetts. The term of the lease commenced on September 1, 2017 and will expire on August 31, 2019 . From September 1, 2017 through August 31, 2018, the base rent of the lease is $19,796 per month. From September 1, 2018 until the expiration date, the base rent of the lease will be $20,303 per month. In addition to the base rent, we are also responsible for our share of the operating expenses, utility costs and real estate taxes, in accordance with the terms of the lease. At September 30, 2017 , future minimum payments under the lease are approximately $0.3 million , which is comprised of $0.2 million for the calendar year 2018 and $0.1 million for the calendar year 2019. We terminated our previous lease for office space effective August 31, 2017. See Note 8 for details of the previous lease.</t>
  </si>
  <si>
    <t>Restructuring Activities</t>
  </si>
  <si>
    <t>Restructuring and Related Activities [Abstract]</t>
  </si>
  <si>
    <t>12. Restructuring Activities In June 2016, we reported the top line data from DYNAMO, a registration-focused Phase 2 monotherapy study evaluating the efficacy and safety of duvelisib in patients with refractory indolent non-Hodgkin lymphoma, or iNHL. The study met its primary endpoint with an overall response rate of 46% , all of which were partial responses, among 129 patients with iNHL. As a result, we commenced the first of four restructurings that were approved by our Board of Directors in order to preserve our resources as we determined future strategic plans. We undertook the second restructuring following the AbbVie Opt-Out and undertook the third and fourth restructurings in connection with progress on our strategic plans to divest duvelisib, ultimately culminating with our entry into the Verastem Agreement. See Note 9 for additional detail on the AbbVie Opt-Out and the Verastem Agreement. We reduced our employee headcount by approximately 75% compared to our employee headcount as of December 31, 2015 due to these four restructurings. We have existing severance plans that outline contractual termination benefits. We recognized all contractual severance and benefits outlined in the plan when termination was probable and reasonably estimable in accordance with FASB Accounting Standards Codification Topic 712, Compensation - Nonretirement Postemployment Benefits, during 2016 at the time of each restructuring. In addition to the employee-related costs, during the year ended December 31, 2016, we recorded approximately $1.9 million of expense related to the write-off of prepaid expenses that were not expected to continue and other payments that were due as a result of early terminations. During the year ended December 31, 2016, we also identified and recorded the impairment of approximately $0.4 million in furniture and fixtures and $0.8 million related to a facility lease that was terminated in 2016. The following table summarizes the impact of the 2016 restructuring activities on our operating expenses and payments for the nine months ended September 30, 2017 and the current liability remaining on our balance sheet as of September 30, 2017 : Amounts accrued at December 31, 2016 Charges incurred during the nine months ended September 30, 2017 Amounts paid during the nine months ended September 30, 2017 Less non-cash charges during the nine months ended September 30, 2017 Amounts accrued at September 30, 2017 (in thousands) Employee severance, benefits and related costs for work force reduction $ 6,892 $ — $ 6,627 $ 265 $ — Contract termination, prepaid expense write-offs and other related costs 28 15 43 — — Total restructuring $ 6,920 $ 15 $ 6,670 $ 265 $ — During the nine months ended September 30, 2016 , we recorded $16.9 million of expense related to restructuring activities of which $11.2 million is recorded in research and development expense and $5.7 million is recorded in general and administrative expense. During the year ended December 31, 2016, we recorded $21.2 million of expense related to restructuring activities of which $13.6 million is recorded in research and development expense and $7.6 million is recorded in general and administrative expense. As of September 30, 2017 , we do no t have any future payments or expect to incur any additional costs.</t>
  </si>
  <si>
    <t>Significant Accounting Policies (Policies)</t>
  </si>
  <si>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t>
  </si>
  <si>
    <t>Reclassifications</t>
  </si>
  <si>
    <t>Reclassifications Certain amounts in the prior years’ financial statements have been reclassified to conform with the current year presentation. These reclassifications have no impact on previously reported net income, net loss or cash flows.</t>
  </si>
  <si>
    <t>Segment Information</t>
  </si>
  <si>
    <t>Segment Information We operate in one business segment, which focuses on drug development. We make operating decisions based upon the performance of the enterprise as a whole and utilize our consolidated financial statements for decision making. All of our revenues since September 2006 have been generated under collaboration agreements.</t>
  </si>
  <si>
    <t>Basic and Diluted Net Loss per Common Share</t>
  </si>
  <si>
    <t>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t>
  </si>
  <si>
    <t>New Accounting Pronouncements</t>
  </si>
  <si>
    <t>New Accounting Pronouncements In May 2014, the Financial Accounting Standards Board, or FASB, issued Accounting Standard Update, or ASU, No. 2014-9, Revenue from Contracts with Customers , or ASU No. 2014-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9 was originally effective for interim and annual periods beginning after December 15, 2016. In August 2015, the FASB issued a one-year deferral of the effective date of this standard to annual reporting periods, and interim reporting periods within those years, beginning after December 15, 2017. Entities are allowed to adopt the standard as of the original effective date.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xpect to elect the modified retrospective approach and are continuing to evaluate the impact that ASU No. 2014-09 may have on our consolidated financial statements in connection with collaboration and license agreements. In November 2016, FASB issued ASU No. 2016-18, Statement of Cash Flows, Restricted Cash, or ASU No. 2016-18. ASU No. 2016-18 provides guidance on the presentation of restricted cash and restricted cash equivalents in the statement of cash flows. Under ASU No. 2016-18, the statement of cash flows shall explain the change during the period in the total of cash, cash equivalents, and amounts generally described as restricted cash or restricted cash equivalents. Amounts generally described as restricted cash an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the adoption of ASU No. 2016-18 is not expected to have an impact on our condensed consolidated financial statements. Recently Adopted Accounting Pronouncements In March 2016, the FASB issued ASU No. 2016-09, Improvements to Employee Share-Based Payment Accounting , or ASU No. 2016-09, which simplifies several aspects of the accounting for share-based payment transactions, including the income tax consequences, classification of awards as either equity or liabilities and classification of cash flows. We adopted ASU No. 2016-09 as of January 1, 2017. Under the new standard, all excess tax benefits and tax deficiencies are recognized as income tax expense or benefit in the statement of operations. The tax effects of exercised or vested awards are treated as discrete items in the reporting period in which they occur. We applied the modified retrospective adoption approach upon adoption of the standard, and prior periods have not been adjusted. As a result, we established a net operating loss deferred tax asset of $7.5 million to account for prior period excess tax benefits through retained earnings and an offsetting valuation allowance of $7.5 million through retained earnings because it is not more likely than not that the deferred tax asset will be realized due to historical and expected future losses. We elected to recognize forfeitures related to employee share-based payments as they occur. There was no material impact on our financial statements as a result of the adoption of this guidance.</t>
  </si>
  <si>
    <t>Significant Accounting Policies (Tables)</t>
  </si>
  <si>
    <t>Schedule of Antidilutive Securities Excluded from Computation of Net Loss Per Share</t>
  </si>
  <si>
    <t>The following outstanding shares of common stock equivalents were excluded from the computation of net loss per share attributable to common stockholders for the periods presented because including them would have been antidilutive: At September 30, 2017 2016 Stock options 7,646,250 7,795,707 Warrants (excluded from treasury stock method) 1,000,000 1,000,000 Unvested restricted stock 457,822 1,341,600</t>
  </si>
  <si>
    <t>Stock-Based Compensation (Tables)</t>
  </si>
  <si>
    <t>Stock-Based Compensation Expense, Related to All Equity Awards</t>
  </si>
  <si>
    <t>Total stock-based compensation expense related to all equity awards for the three and nine months ended September 30, 2017 and 2016 was comprised of the following: Three Months Ended September 30, Nine Months Ended September 30, 2017 2016 2017 2016 (in thousands) Research and development $ 290 $ 1,075 $ 1,391 $ 5,041 General and administrative 1,297 1,714 4,000 5,276 Total stock-based compensation expense $ 1,587 $ 2,789 $ 5,391 $ 10,317</t>
  </si>
  <si>
    <t>Black-Scholes Valuation Model, Weighted-Average Assumptions for Stock Options</t>
  </si>
  <si>
    <t>For the three and nine months ended September 30, 2017 and 2016 , the fair values were estimated using the Black-Scholes valuation model using the following weighted-average assumptions: Three Months Ended September 30, Nine Months Ended September 30, 2017 2016 2017 2016 Risk-free interest rate 2.0 % — 1.9 % 1.8 % Expected annual dividend yield — — — — Expected stock price volatility 88.6 % — 90.0 % 73.0 % Expected term of options 6.3 years — 5.6 years 5.4 years</t>
  </si>
  <si>
    <t>Black-Scholes Valuation Model, Weighted-Average Assumptions for Employee Stock Purchase Plan</t>
  </si>
  <si>
    <t>For the nine months ended September 30, 2017 and 2016 , the fair values were estimated using the Black-Scholes valuation model using the following weighted-average assumptions: Nine Months Ended September 30, 2017 2016 Risk-free interest rate 1.2 % 0.8 % Expected annual dividend yield — — Expected stock price volatility 101.8 % 63.5 % Expected term 1.3 years 1.3 years</t>
  </si>
  <si>
    <t>Cash, Cash Equivalents and Available-for-Sale Securities (Tables)</t>
  </si>
  <si>
    <t>Summary of Cash, Cash Equivalents and Available-for-sale Securities</t>
  </si>
  <si>
    <t>The following is a summary of cash, cash equivalents and available-for-sale securities: September 30, 2017 Cost Gross Gross Estimated (in thousands) Cash and cash equivalents $ 33,580 $ — $ — $ 33,580 Available-for-sale securities: U.S. Treasury securities due in one year or less 1,496 — — 1,496 U.S. government-sponsored enterprise obligations due in one year or less 20,501 1 (3 ) 20,499 Total available-for-sale securities 21,997 1 (3 ) 21,995 Total cash and cash equivalents $ 55,577 $ 1 $ (3 ) $ 55,575 December 31, 2016 Cost Gross Gross Estimated (in thousands) Cash and cash equivalents $ 74,060 $ — $ — $ 74,060 Available-for-sale securities: U.S. Treasury securities due in one year or less 6,753 — (1 ) 6,752 U.S. government-sponsored enterprise obligations due in one year or less 11,254 — (2 ) 11,252 Total available-for-sale securities 18,007 — (3 ) 18,004 Total cash, cash equivalents and available-for-sale securities $ 92,067 $ — $ (3 ) $ 92,064</t>
  </si>
  <si>
    <t>Fair Value (Tables)</t>
  </si>
  <si>
    <t>Fair Value, Assets Measured on Recurring Basis</t>
  </si>
  <si>
    <t>The following table provides the assets carried at fair value measured on a recurring basis as of September 30, 2017 and December 31, 2016 : Level 1 Level 2 (in thousands) September 30, 2017 Assets: Cash and cash equivalents $ 31,581 $ 1,999 U.S. Treasury securities — 1,496 U.S. government-sponsored enterprise obligations — 20,499 Total $ 31,581 $ 23,994 December 31, 2016 Assets: Cash and cash equivalents $ 61,008 $ 13,052 U.S. Treasury securities — 6,752 U.S. government-sponsored enterprise obligations — 11,252 Total $ 61,008 $ 31,056</t>
  </si>
  <si>
    <t>Prepaid Expenses and Other Current Assets (Tables)</t>
  </si>
  <si>
    <t>Schedule of Prepaid Expenses and Other Current Assets</t>
  </si>
  <si>
    <t>Prepaid expenses and other current assets consist of the following: September 30, 2017 December 31, 2016 (in thousands) Prepaid expenses $ 1,107 $ 3,336 Other current assets 1,257 5,108 Verastem receivable (note 9) 6,000 — Total prepaid expenses and other current assets $ 8,364 $ 8,444</t>
  </si>
  <si>
    <t>Property and Equipment (Tables)</t>
  </si>
  <si>
    <t>Schedule of Property and Equipment</t>
  </si>
  <si>
    <t>Property and equipment consist of the following: September 30, 2017 December 31, 2016 (in thousands) Computer equipment and software $ 4,019 $ 4,411 Furniture and fixtures — 918 Building and building improvements — 23,586 Leasehold improvements — 431 4,019 29,346 Less accumulated depreciation (3,710 ) (5,922 ) $ 309 $ 23,424</t>
  </si>
  <si>
    <t>Accrued Expenses (Tables)</t>
  </si>
  <si>
    <t>Schedule of Accrued Expenses</t>
  </si>
  <si>
    <t>Accrued expenses consisted of the following: September 30, 2017 December 31, 2016 (in thousands) Accrued restructuring $ — $ 6,920 Accrued compensation and benefits 1,057 5,445 Accrued drug manufacturing costs 543 311 Accrued clinical studies 1,123 7,054 Accrued preclinical studies 282 2 Other 1,512 1,276 Total accrued expenses $ 4,517 $ 21,008</t>
  </si>
  <si>
    <t>Restructuring Activities (Tables)</t>
  </si>
  <si>
    <t>Summary of Restructuring and Related Costs</t>
  </si>
  <si>
    <t>The following table summarizes the impact of the 2016 restructuring activities on our operating expenses and payments for the nine months ended September 30, 2017 and the current liability remaining on our balance sheet as of September 30, 2017 : Amounts accrued at December 31, 2016 Charges incurred during the nine months ended September 30, 2017 Amounts paid during the nine months ended September 30, 2017 Less non-cash charges during the nine months ended September 30, 2017 Amounts accrued at September 30, 2017 (in thousands) Employee severance, benefits and related costs for work force reduction $ 6,892 $ — $ 6,627 $ 265 $ — Contract termination, prepaid expense write-offs and other related costs 28 15 43 — — Total restructuring $ 6,920 $ 15 $ 6,670 $ 265 $ —</t>
  </si>
  <si>
    <t>Basis of Presentation - Additional Information (Details) - USD ($)</t>
  </si>
  <si>
    <t>Sep. 06, 2017</t>
  </si>
  <si>
    <t>Oct. 29, 2016</t>
  </si>
  <si>
    <t>Dec. 31, 2015</t>
  </si>
  <si>
    <t>Collaborative Arrangements and Non-collaborative Arrangement Transactions [Line Items]</t>
  </si>
  <si>
    <t>Cash And Cash Equivalents And Available For Sale Securities At Cost</t>
  </si>
  <si>
    <t>Cash and cash equivalents and available-for-sale securities</t>
  </si>
  <si>
    <t>Verastem Agreement</t>
  </si>
  <si>
    <t>Required payment upon completion of study</t>
  </si>
  <si>
    <t>Required payment upon approval of application</t>
  </si>
  <si>
    <t>Significant Accounting Policies - Additional Information (Details) $ in Millions</t>
  </si>
  <si>
    <t>Sep. 30, 2017Segment</t>
  </si>
  <si>
    <t>Jan. 01, 2017USD ($)</t>
  </si>
  <si>
    <t>New Accounting Pronouncements or Change in Accounting Principle [Line Items]</t>
  </si>
  <si>
    <t>Number of operating segments | Segment</t>
  </si>
  <si>
    <t>Accounting Standards Update 2016-09</t>
  </si>
  <si>
    <t>Net operating loss, deferred tax assets</t>
  </si>
  <si>
    <t>Valuation allowance, deferred tax assets</t>
  </si>
  <si>
    <t>Significant Accounting Policies - Antidilutive Securities Excluded From Computation of Earnings Per Share (Details) - shares</t>
  </si>
  <si>
    <t>Stock options</t>
  </si>
  <si>
    <t>Antidilutive Securities Excluded from Computation of Earnings Per Share [Line Items]</t>
  </si>
  <si>
    <t>Antidilutive securities excluded from computation of earnings per share (in shares)</t>
  </si>
  <si>
    <t>Warrants (excluded from treasury stock method)</t>
  </si>
  <si>
    <t>Unvested restricted stock</t>
  </si>
  <si>
    <t>Stock-Based Compensation - Schedule of Compensation Expense (Details) - USD ($) $ in Thousands</t>
  </si>
  <si>
    <t>Share-based Compensation Arrangement by Share-based Payment Award, Compensation Cost [Line Items]</t>
  </si>
  <si>
    <t>Total stock-based compensation expense</t>
  </si>
  <si>
    <t>Stock-Based Compensation - Additional Information (Details) - USD ($)</t>
  </si>
  <si>
    <t>Share-based Compensation Arrangement by Share-based Payment Award [Line Items]</t>
  </si>
  <si>
    <t>Unrecognized compensation cost, net of estimated forfeitures, related to unvested stock options</t>
  </si>
  <si>
    <t>Unrecognized compensation cost, weighted-average recognition period, stock options</t>
  </si>
  <si>
    <t>1 year 1 month 25 days</t>
  </si>
  <si>
    <t>Stock compensation expense</t>
  </si>
  <si>
    <t>Stock options exercised (in shares)</t>
  </si>
  <si>
    <t>Restricted Stock</t>
  </si>
  <si>
    <t>Number of shares granted (in shares)</t>
  </si>
  <si>
    <t>Shares of restricted stock forfeited (in shares)</t>
  </si>
  <si>
    <t>Shares of restricted stock vested (in shares)</t>
  </si>
  <si>
    <t>Shares issued and unvested (in shares)</t>
  </si>
  <si>
    <t>Stock Options</t>
  </si>
  <si>
    <t>Stock options granted (in shares)</t>
  </si>
  <si>
    <t>Stock options granted, weighted average fair value (in dollars per share)</t>
  </si>
  <si>
    <t>Stock options granted, weighted average exercise price (in dollars per share)</t>
  </si>
  <si>
    <t>Employee Stock Purchase Plan</t>
  </si>
  <si>
    <t>Weighted average fair value per share of ESPP granted (in dollars per share)</t>
  </si>
  <si>
    <t>Stock-Based Compensation - Stock Options and Employee Stock Purchase Plan (Details)</t>
  </si>
  <si>
    <t>Employee Stock Option</t>
  </si>
  <si>
    <t>Risk-free interest rate</t>
  </si>
  <si>
    <t>2.00%</t>
  </si>
  <si>
    <t>0.00%</t>
  </si>
  <si>
    <t>1.90%</t>
  </si>
  <si>
    <t>1.80%</t>
  </si>
  <si>
    <t>Expected annual dividend yield</t>
  </si>
  <si>
    <t>Expected stock price volatility</t>
  </si>
  <si>
    <t>88.60%</t>
  </si>
  <si>
    <t>90.00%</t>
  </si>
  <si>
    <t>73.00%</t>
  </si>
  <si>
    <t>Expected term of options</t>
  </si>
  <si>
    <t>6 years 3 months 18 days</t>
  </si>
  <si>
    <t>5 years 7 months 18 days</t>
  </si>
  <si>
    <t>5 years 4 months 18 days</t>
  </si>
  <si>
    <t>1.20%</t>
  </si>
  <si>
    <t>0.80%</t>
  </si>
  <si>
    <t>101.80%</t>
  </si>
  <si>
    <t>63.50%</t>
  </si>
  <si>
    <t>1 year 3 months 1 day</t>
  </si>
  <si>
    <t>1 year 3 months 10 days</t>
  </si>
  <si>
    <t>Cash, Cash Equivalents and Available-for-Sale Securities - Summary of Cash, Cash Equivalents and Available-for-Sale Securities (Details) - USD ($) $ in Thousands</t>
  </si>
  <si>
    <t>Schedule of Available-for-sale Securities [Line Items]</t>
  </si>
  <si>
    <t>Cash and cash equivalents, gross unrealized gains</t>
  </si>
  <si>
    <t>Cash and cash equivalents, gross unrealized losses</t>
  </si>
  <si>
    <t>Cash and cash equivalents, estimated fair value</t>
  </si>
  <si>
    <t>Total available-for-sale securities</t>
  </si>
  <si>
    <t>Total available-for-sale securities, gross unrealized gains</t>
  </si>
  <si>
    <t>Total available-for-sale securities, gross unrealized losses</t>
  </si>
  <si>
    <t>Total available-for-sale securities, estimated fair value</t>
  </si>
  <si>
    <t>Total cash, cash equivalents and available-for-sale securities</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U.S. Treasury securities due in one year or less</t>
  </si>
  <si>
    <t>Available-for-sale securities, gross unrealized gains</t>
  </si>
  <si>
    <t>Available-for-sale securities, gross unrealized losses</t>
  </si>
  <si>
    <t>Available-for-sale securities, estimated fair value</t>
  </si>
  <si>
    <t>U.S. government-sponsored enterprise obligations due in one year or less</t>
  </si>
  <si>
    <t>Cash, Cash Equivalents and Available-for-Sale Securities - Additional Information (Details)</t>
  </si>
  <si>
    <t>Sep. 30, 2017USD ($)Securities</t>
  </si>
  <si>
    <t>Sep. 30, 2016USD ($)</t>
  </si>
  <si>
    <t>Available-for-sale debt securities, fair value</t>
  </si>
  <si>
    <t>Available-for-sale debt securities, unrealized losses</t>
  </si>
  <si>
    <t>Available-for-sale securities, realized gains or losses</t>
  </si>
  <si>
    <t>Available-for-sale securities, other-than-temporary impairments</t>
  </si>
  <si>
    <t>Less Than Twelve Months</t>
  </si>
  <si>
    <t>Number of debt securities held in an unrealized loss position | Securities</t>
  </si>
  <si>
    <t>Twelve Months or Greater</t>
  </si>
  <si>
    <t>Foreign Financial Institution and Other Corporate Debt Securities</t>
  </si>
  <si>
    <t>Available-for-sale securities located in foreign financial institutions | Securities</t>
  </si>
  <si>
    <t>Fair Value - Schedule of Assets Recurring Basis (Details) - USD ($) $ in Thousands</t>
  </si>
  <si>
    <t>U.S. Treasury securities</t>
  </si>
  <si>
    <t>Fair Value, Assets and Liabilities Measured on Recurring and Nonrecurring Basis [Line Items]</t>
  </si>
  <si>
    <t>Available-for-sale securities, due in one year or less, estimated fair value</t>
  </si>
  <si>
    <t>U.S. government-sponsored enterprise obligations</t>
  </si>
  <si>
    <t>Assets</t>
  </si>
  <si>
    <t>Level 1 | U.S. Treasury securities</t>
  </si>
  <si>
    <t>Level 1 | U.S. government-sponsored enterprise obligations</t>
  </si>
  <si>
    <t>Level 1 | Cash and cash equivalents</t>
  </si>
  <si>
    <t>Level 2 | U.S. Treasury securities</t>
  </si>
  <si>
    <t>Level 2 | U.S. government-sponsored enterprise obligations</t>
  </si>
  <si>
    <t>Level 2 | Cash and cash equivalents</t>
  </si>
  <si>
    <t>Fair Value - Additional Information (Details) - USD ($)</t>
  </si>
  <si>
    <t>Fair Value, Balance Sheet Grouping, Financial Statement Captions [Line Items]</t>
  </si>
  <si>
    <t>Transfers of assets or liabilities between Level 1 and Level 2</t>
  </si>
  <si>
    <t>Fair Value, Inputs, Level 3</t>
  </si>
  <si>
    <t>Prepaid Expenses and Other Current Assets - Summary of Prepaid Expenses and Other Current Assets (Details) - USD ($) $ in Thousands</t>
  </si>
  <si>
    <t>Prepaid expenses</t>
  </si>
  <si>
    <t>Other current assets</t>
  </si>
  <si>
    <t>Verastem receivable (note 9)</t>
  </si>
  <si>
    <t>Total prepaid expenses and other current assets</t>
  </si>
  <si>
    <t>Property and Equipment - Schedule of Property and Equipment (Details) - USD ($) $ in Thousands</t>
  </si>
  <si>
    <t>Property, Plant and Equipment [Line Items]</t>
  </si>
  <si>
    <t>Property and equipment, gross</t>
  </si>
  <si>
    <t>Less accumulated depreciation</t>
  </si>
  <si>
    <t>Property and equipment, net</t>
  </si>
  <si>
    <t>Computer equipment and software</t>
  </si>
  <si>
    <t>Furniture and fixtures</t>
  </si>
  <si>
    <t>Building and building improvements</t>
  </si>
  <si>
    <t>Leasehold improvements</t>
  </si>
  <si>
    <t>Property and Equipment - Additional Information (Details) $ in Thousands</t>
  </si>
  <si>
    <t>Aug. 24, 2017USD ($)</t>
  </si>
  <si>
    <t>Jun. 19, 2017USD ($)</t>
  </si>
  <si>
    <t>Mar. 27, 2017USD ($)</t>
  </si>
  <si>
    <t>Sep. 25, 2014USD ($)ft²</t>
  </si>
  <si>
    <t>Oct. 31, 2017USD ($)</t>
  </si>
  <si>
    <t>Sep. 30, 2017USD ($)</t>
  </si>
  <si>
    <t>Apr. 30, 2017USD ($)</t>
  </si>
  <si>
    <t>Dec. 31, 2016USD ($)</t>
  </si>
  <si>
    <t>Building and accumulated construction costs</t>
  </si>
  <si>
    <t>Financing obligation</t>
  </si>
  <si>
    <t>Other expense</t>
  </si>
  <si>
    <t>Loss on termination of lease</t>
  </si>
  <si>
    <t>Net book value, sale of certain personal property, fixtures and equipment</t>
  </si>
  <si>
    <t>Proceeds from sale of certain property, fixtures and equipment</t>
  </si>
  <si>
    <t>Net gain on sale of certain property, fixtures and equipment</t>
  </si>
  <si>
    <t>Subsequent Event</t>
  </si>
  <si>
    <t>784 Memorial Drive Premises</t>
  </si>
  <si>
    <t>Termination payment</t>
  </si>
  <si>
    <t>Termination payment, installment one, payment</t>
  </si>
  <si>
    <t>Termination payment, installment two</t>
  </si>
  <si>
    <t>Letter of credit outstanding, amount</t>
  </si>
  <si>
    <t>Letter of credit reduction</t>
  </si>
  <si>
    <t>Lease Agreements | 784 Memorial Drive Premises</t>
  </si>
  <si>
    <t>Lease commencement date</t>
  </si>
  <si>
    <t>Nov. 1,
		2014</t>
  </si>
  <si>
    <t>Sep. 1,
		2017</t>
  </si>
  <si>
    <t>Lease expiration date</t>
  </si>
  <si>
    <t>Mar. 31,
		2025</t>
  </si>
  <si>
    <t>Aug. 31,
		2019</t>
  </si>
  <si>
    <t>Area of premises leased under lease agreement | ft²</t>
  </si>
  <si>
    <t>Collaborations - Additional Information (Details)</t>
  </si>
  <si>
    <t>Oct. 29, 2016USD ($)Product</t>
  </si>
  <si>
    <t>Jun. 24, 2016</t>
  </si>
  <si>
    <t>Jul. 31, 2017USD ($)</t>
  </si>
  <si>
    <t>Sep. 30, 2016Product</t>
  </si>
  <si>
    <t>Dec. 31, 2014USD ($)</t>
  </si>
  <si>
    <t>Nov. 30, 2015USD ($)</t>
  </si>
  <si>
    <t>Sep. 06, 2017USD ($)</t>
  </si>
  <si>
    <t>Number of distinct product candidates | Product</t>
  </si>
  <si>
    <t>Percent of revenue obligated to pay for qualifying transaction</t>
  </si>
  <si>
    <t>50.00%</t>
  </si>
  <si>
    <t>Research and development expense</t>
  </si>
  <si>
    <t>Collaborative agreement receivable, recorded in prepaid expenses and other current assets</t>
  </si>
  <si>
    <t>Gain from written notice termination</t>
  </si>
  <si>
    <t>Takeda Agreement</t>
  </si>
  <si>
    <t>Stated interest rate</t>
  </si>
  <si>
    <t>8.00%</t>
  </si>
  <si>
    <t>Days prior to the payment date, share payment price</t>
  </si>
  <si>
    <t>20 days</t>
  </si>
  <si>
    <t>Prior written notice for termination term period</t>
  </si>
  <si>
    <t>180 days</t>
  </si>
  <si>
    <t>Number of licensed products | Product</t>
  </si>
  <si>
    <t>Payment in lieu of cash, percent of common stock shares used in calculation</t>
  </si>
  <si>
    <t>102.50%</t>
  </si>
  <si>
    <t>Average share price following milestone achievement, number of days</t>
  </si>
  <si>
    <t>Royalty expiration period following first commercial sale of licensed product</t>
  </si>
  <si>
    <t>10 years</t>
  </si>
  <si>
    <t>Reduction of royalty percentage on sales of non-patent regulatory exclusivity, percentage</t>
  </si>
  <si>
    <t>Reduction of royalty percentage on third-party payments or patent litigation, percentage</t>
  </si>
  <si>
    <t>Reduction cap of royalty percentage on third-party payments or patent litigation, percentage</t>
  </si>
  <si>
    <t>Verastem Agreement | Mundipharma</t>
  </si>
  <si>
    <t>Royalty percentage on sales, reimbursement of research and development, percentage</t>
  </si>
  <si>
    <t>4.00%</t>
  </si>
  <si>
    <t>Verastem Agreement | Trailing Mundipharma</t>
  </si>
  <si>
    <t>Reduction, royalty percentage on sales, reimbursement of research and development upon completion, percentage</t>
  </si>
  <si>
    <t>1.00%</t>
  </si>
  <si>
    <t>Verastem Agreement | Trial Closure</t>
  </si>
  <si>
    <t>Maximum for clinical study shutdown costs (up to)</t>
  </si>
  <si>
    <t>AbbVie Opt-Out</t>
  </si>
  <si>
    <t>90 days</t>
  </si>
  <si>
    <t>AbbVie Agreement</t>
  </si>
  <si>
    <t>Maximum obligation, development and manufacture costs (up to)</t>
  </si>
  <si>
    <t>Collaborative agreement upfront payments received</t>
  </si>
  <si>
    <t>Collaborative agreement upfront and milestone payments received</t>
  </si>
  <si>
    <t>AbbVie Agreement | License</t>
  </si>
  <si>
    <t>Current</t>
  </si>
  <si>
    <t>Prior written notice for termination on breach of agreement by other party period</t>
  </si>
  <si>
    <t>75 days</t>
  </si>
  <si>
    <t>Prior written notice for termination on non payment by other party period</t>
  </si>
  <si>
    <t>30 days</t>
  </si>
  <si>
    <t>Current | AbbVie Agreement</t>
  </si>
  <si>
    <t>Research and development, medical affairs</t>
  </si>
  <si>
    <t>Reduction in general and administrative expenses</t>
  </si>
  <si>
    <t>Milestone payment amount</t>
  </si>
  <si>
    <t>Maximum</t>
  </si>
  <si>
    <t>Approval and commercialization cost of distinct products payable (up to)</t>
  </si>
  <si>
    <t>Maximum | Current</t>
  </si>
  <si>
    <t>Remaining success-based milestone payments for development cost of product candidates (up to)</t>
  </si>
  <si>
    <t>Percent of royalty on net sale</t>
  </si>
  <si>
    <t>11.00%</t>
  </si>
  <si>
    <t>Minimum | Current</t>
  </si>
  <si>
    <t>7.00%</t>
  </si>
  <si>
    <t>Accrued Expenses - Schedule of Accrued Expenses (Details) - USD ($) $ in Thousands</t>
  </si>
  <si>
    <t>Accrued restructuring</t>
  </si>
  <si>
    <t>Accrued compensation and benefits</t>
  </si>
  <si>
    <t>Accrued drug manufacturing costs</t>
  </si>
  <si>
    <t>Accrued clinical studies</t>
  </si>
  <si>
    <t>Accrued preclinical studies</t>
  </si>
  <si>
    <t>Other</t>
  </si>
  <si>
    <t>Total accrued expenses</t>
  </si>
  <si>
    <t>Commitments and Contingencies - Additional Information (Details) - 784 Memorial Drive, Sublease</t>
  </si>
  <si>
    <t>Sep. 25, 2014</t>
  </si>
  <si>
    <t>Sep. 30, 2017USD ($)ft²</t>
  </si>
  <si>
    <t>Aug. 31, 2019USD ($)</t>
  </si>
  <si>
    <t>Aug. 31, 2018USD ($)</t>
  </si>
  <si>
    <t>Leases Of Lessee Disclosure [Line Items]</t>
  </si>
  <si>
    <t>Future minimum payment under the lease</t>
  </si>
  <si>
    <t>Future minimum payment under the lease, due in 2018</t>
  </si>
  <si>
    <t>Future minimum payment under the lease, due in 2019</t>
  </si>
  <si>
    <t>Lease Agreements</t>
  </si>
  <si>
    <t>Area of premises subleased under lease agreement | ft²</t>
  </si>
  <si>
    <t>Lease Agreements | Scenario, Forecast</t>
  </si>
  <si>
    <t>Base rent of the lease</t>
  </si>
  <si>
    <t>Monthly base rent expense</t>
  </si>
  <si>
    <t>Restructuring Activities - Additional Information (Details)</t>
  </si>
  <si>
    <t>1 Months Ended</t>
  </si>
  <si>
    <t>12 Months Ended</t>
  </si>
  <si>
    <t>Jun. 30, 2016restructuringPatient</t>
  </si>
  <si>
    <t>Restructuring Cost and Reserve [Line Items]</t>
  </si>
  <si>
    <t>Research and development, study response rate</t>
  </si>
  <si>
    <t>46.00%</t>
  </si>
  <si>
    <t>Research and development, number of research participants with a certain condition | Patient</t>
  </si>
  <si>
    <t>Number of approved strategic restructurings | restructuring</t>
  </si>
  <si>
    <t>Asset impairment charges</t>
  </si>
  <si>
    <t>Expense related to restructuring activities</t>
  </si>
  <si>
    <t>Future payments or expected additional costs</t>
  </si>
  <si>
    <t>Research and Development Expense</t>
  </si>
  <si>
    <t>General and Administrative Expense</t>
  </si>
  <si>
    <t>Contract Termination</t>
  </si>
  <si>
    <t>Restructuring and related costs, write off of prepaid expenses</t>
  </si>
  <si>
    <t>June 2016 Restructuring</t>
  </si>
  <si>
    <t>Headcount reduction percentage</t>
  </si>
  <si>
    <t>75.00%</t>
  </si>
  <si>
    <t>Restructuring Activities - Summary of Restructuring Costs  (Details) - USD ($) $ in Thousands</t>
  </si>
  <si>
    <t>Restructuring Reserve [Roll Forward]</t>
  </si>
  <si>
    <t>Amounts accrued at December 31, 2016</t>
  </si>
  <si>
    <t>Charges incurred during the nine months ended September 30, 2017</t>
  </si>
  <si>
    <t>Amounts paid during the nine months ended September 30, 2017</t>
  </si>
  <si>
    <t>Less non-cash charges during the nine months ended September 30, 2017</t>
  </si>
  <si>
    <t>Amounts accrued at September 30, 2017</t>
  </si>
  <si>
    <t>Employee severance, benefits and related costs for work force reduction</t>
  </si>
  <si>
    <t>Contract termination, prepaid expense write-offs and other related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3148</v>
      </c>
    </row>
    <row r="12" spans="1:3">
      <c r="A12" s="4" t="s">
        <v>19</v>
      </c>
      <c r="B12" s="4" t="s">
        <v>20</v>
      </c>
    </row>
    <row r="13" spans="1:3">
      <c r="A13" s="4" t="s">
        <v>21</v>
      </c>
      <c r="B13" s="4" t="s">
        <v>22</v>
      </c>
    </row>
    <row r="14" spans="1:3">
      <c r="A14" s="4" t="s">
        <v>23</v>
      </c>
      <c r="C14" s="5" t="n">
        <v>50711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28</v>
      </c>
    </row>
    <row r="4" spans="1:2">
      <c r="A4" s="4" t="s">
        <v>125</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580</v>
      </c>
      <c r="C3" s="7" t="n">
        <v>74060</v>
      </c>
    </row>
    <row r="4" spans="1:3">
      <c r="A4" s="4" t="s">
        <v>28</v>
      </c>
      <c r="B4" s="5" t="n">
        <v>21995</v>
      </c>
      <c r="C4" s="5" t="n">
        <v>18004</v>
      </c>
    </row>
    <row r="5" spans="1:3">
      <c r="A5" s="4" t="s">
        <v>29</v>
      </c>
      <c r="B5" s="5" t="n">
        <v>0</v>
      </c>
      <c r="C5" s="5" t="n">
        <v>1152</v>
      </c>
    </row>
    <row r="6" spans="1:3">
      <c r="A6" s="4" t="s">
        <v>30</v>
      </c>
      <c r="B6" s="5" t="n">
        <v>8364</v>
      </c>
      <c r="C6" s="5" t="n">
        <v>8444</v>
      </c>
    </row>
    <row r="7" spans="1:3">
      <c r="A7" s="4" t="s">
        <v>31</v>
      </c>
      <c r="B7" s="5" t="n">
        <v>63939</v>
      </c>
      <c r="C7" s="5" t="n">
        <v>101660</v>
      </c>
    </row>
    <row r="8" spans="1:3">
      <c r="A8" s="4" t="s">
        <v>32</v>
      </c>
      <c r="B8" s="5" t="n">
        <v>309</v>
      </c>
      <c r="C8" s="5" t="n">
        <v>23424</v>
      </c>
    </row>
    <row r="9" spans="1:3">
      <c r="A9" s="4" t="s">
        <v>33</v>
      </c>
      <c r="B9" s="5" t="n">
        <v>0</v>
      </c>
      <c r="C9" s="5" t="n">
        <v>530</v>
      </c>
    </row>
    <row r="10" spans="1:3">
      <c r="A10" s="4" t="s">
        <v>34</v>
      </c>
      <c r="B10" s="5" t="n">
        <v>23</v>
      </c>
      <c r="C10" s="5" t="n">
        <v>41</v>
      </c>
    </row>
    <row r="11" spans="1:3">
      <c r="A11" s="4" t="s">
        <v>35</v>
      </c>
      <c r="B11" s="5" t="n">
        <v>64271</v>
      </c>
      <c r="C11" s="5" t="n">
        <v>125655</v>
      </c>
    </row>
    <row r="12" spans="1:3">
      <c r="A12" s="3" t="s">
        <v>36</v>
      </c>
    </row>
    <row r="13" spans="1:3">
      <c r="A13" s="4" t="s">
        <v>37</v>
      </c>
      <c r="B13" s="5" t="n">
        <v>354</v>
      </c>
      <c r="C13" s="5" t="n">
        <v>2413</v>
      </c>
    </row>
    <row r="14" spans="1:3">
      <c r="A14" s="4" t="s">
        <v>38</v>
      </c>
      <c r="B14" s="5" t="n">
        <v>4517</v>
      </c>
      <c r="C14" s="5" t="n">
        <v>21008</v>
      </c>
    </row>
    <row r="15" spans="1:3">
      <c r="A15" s="4" t="s">
        <v>39</v>
      </c>
      <c r="B15" s="5" t="n">
        <v>0</v>
      </c>
      <c r="C15" s="5" t="n">
        <v>442</v>
      </c>
    </row>
    <row r="16" spans="1:3">
      <c r="A16" s="4" t="s">
        <v>40</v>
      </c>
      <c r="B16" s="5" t="n">
        <v>6000</v>
      </c>
      <c r="C16" s="5" t="n">
        <v>0</v>
      </c>
    </row>
    <row r="17" spans="1:3">
      <c r="A17" s="4" t="s">
        <v>41</v>
      </c>
      <c r="B17" s="5" t="n">
        <v>10871</v>
      </c>
      <c r="C17" s="5" t="n">
        <v>23863</v>
      </c>
    </row>
    <row r="18" spans="1:3">
      <c r="A18" s="4" t="s">
        <v>42</v>
      </c>
      <c r="B18" s="5" t="n">
        <v>0</v>
      </c>
      <c r="C18" s="5" t="n">
        <v>183</v>
      </c>
    </row>
    <row r="19" spans="1:3">
      <c r="A19" s="4" t="s">
        <v>43</v>
      </c>
      <c r="B19" s="5" t="n">
        <v>0</v>
      </c>
      <c r="C19" s="5" t="n">
        <v>19149</v>
      </c>
    </row>
    <row r="20" spans="1:3">
      <c r="A20" s="4" t="s">
        <v>44</v>
      </c>
      <c r="B20" s="5" t="n">
        <v>26</v>
      </c>
      <c r="C20" s="5" t="n">
        <v>6</v>
      </c>
    </row>
    <row r="21" spans="1:3">
      <c r="A21" s="4" t="s">
        <v>45</v>
      </c>
      <c r="B21" s="5" t="n">
        <v>10897</v>
      </c>
      <c r="C21" s="5" t="n">
        <v>43201</v>
      </c>
    </row>
    <row r="22" spans="1:3">
      <c r="A22" s="4" t="s">
        <v>46</v>
      </c>
      <c r="B22" s="4" t="s">
        <v>47</v>
      </c>
      <c r="C22" s="4" t="s">
        <v>47</v>
      </c>
    </row>
    <row r="23" spans="1:3">
      <c r="A23" s="3" t="s">
        <v>48</v>
      </c>
    </row>
    <row r="24" spans="1:3">
      <c r="A24" s="4" t="s">
        <v>49</v>
      </c>
      <c r="B24" s="5" t="n">
        <v>0</v>
      </c>
      <c r="C24" s="5" t="n">
        <v>0</v>
      </c>
    </row>
    <row r="25" spans="1:3">
      <c r="A25" s="4" t="s">
        <v>50</v>
      </c>
      <c r="B25" s="5" t="n">
        <v>51</v>
      </c>
      <c r="C25" s="5" t="n">
        <v>50</v>
      </c>
    </row>
    <row r="26" spans="1:3">
      <c r="A26" s="4" t="s">
        <v>51</v>
      </c>
      <c r="B26" s="5" t="n">
        <v>713548</v>
      </c>
      <c r="C26" s="5" t="n">
        <v>708096</v>
      </c>
    </row>
    <row r="27" spans="1:3">
      <c r="A27" s="4" t="s">
        <v>52</v>
      </c>
      <c r="B27" s="5" t="n">
        <v>-660223</v>
      </c>
      <c r="C27" s="5" t="n">
        <v>-625689</v>
      </c>
    </row>
    <row r="28" spans="1:3">
      <c r="A28" s="4" t="s">
        <v>53</v>
      </c>
      <c r="B28" s="5" t="n">
        <v>-2</v>
      </c>
      <c r="C28" s="5" t="n">
        <v>-3</v>
      </c>
    </row>
    <row r="29" spans="1:3">
      <c r="A29" s="4" t="s">
        <v>54</v>
      </c>
      <c r="B29" s="5" t="n">
        <v>53374</v>
      </c>
      <c r="C29" s="5" t="n">
        <v>82454</v>
      </c>
    </row>
    <row r="30" spans="1:3">
      <c r="A30" s="4" t="s">
        <v>55</v>
      </c>
      <c r="B30" s="7" t="n">
        <v>64271</v>
      </c>
      <c r="C30" s="7" t="n">
        <v>125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4</v>
      </c>
      <c r="B1" s="2" t="s">
        <v>2</v>
      </c>
      <c r="C1" s="2" t="s">
        <v>195</v>
      </c>
      <c r="D1" s="2" t="s">
        <v>25</v>
      </c>
      <c r="E1" s="2" t="s">
        <v>196</v>
      </c>
      <c r="F1" s="2" t="s">
        <v>68</v>
      </c>
      <c r="G1" s="2" t="s">
        <v>197</v>
      </c>
    </row>
    <row r="2" spans="1:7">
      <c r="A2" s="3" t="s">
        <v>198</v>
      </c>
    </row>
    <row r="3" spans="1:7">
      <c r="A3" s="4" t="s">
        <v>52</v>
      </c>
      <c r="B3" s="7" t="n">
        <v>660223000</v>
      </c>
      <c r="D3" s="7" t="n">
        <v>625689000</v>
      </c>
    </row>
    <row r="4" spans="1:7">
      <c r="A4" s="4" t="s">
        <v>199</v>
      </c>
      <c r="B4" s="5" t="n">
        <v>55577000</v>
      </c>
      <c r="D4" s="5" t="n">
        <v>92067000</v>
      </c>
    </row>
    <row r="5" spans="1:7">
      <c r="A5" s="4" t="s">
        <v>200</v>
      </c>
      <c r="B5" s="5" t="n">
        <v>33580000</v>
      </c>
      <c r="D5" s="7" t="n">
        <v>74060000</v>
      </c>
      <c r="F5" s="7" t="n">
        <v>98507000</v>
      </c>
      <c r="G5" s="7" t="n">
        <v>188170000</v>
      </c>
    </row>
    <row r="6" spans="1:7">
      <c r="A6" s="4" t="s">
        <v>201</v>
      </c>
    </row>
    <row r="7" spans="1:7">
      <c r="A7" s="3" t="s">
        <v>198</v>
      </c>
    </row>
    <row r="8" spans="1:7">
      <c r="A8" s="4" t="s">
        <v>202</v>
      </c>
      <c r="C8" s="7" t="n">
        <v>6000000</v>
      </c>
      <c r="E8" s="7" t="n">
        <v>6000000</v>
      </c>
    </row>
    <row r="9" spans="1:7">
      <c r="A9" s="4" t="s">
        <v>203</v>
      </c>
      <c r="B9" s="7" t="n">
        <v>22000000</v>
      </c>
      <c r="E9" s="7" t="n">
        <v>2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4</v>
      </c>
      <c r="B1" s="2" t="s">
        <v>1</v>
      </c>
    </row>
    <row r="2" spans="1:3">
      <c r="B2" s="2" t="s">
        <v>205</v>
      </c>
      <c r="C2" s="2" t="s">
        <v>206</v>
      </c>
    </row>
    <row r="3" spans="1:3">
      <c r="A3" s="3" t="s">
        <v>207</v>
      </c>
    </row>
    <row r="4" spans="1:3">
      <c r="A4" s="4" t="s">
        <v>208</v>
      </c>
      <c r="B4" s="5" t="n">
        <v>1</v>
      </c>
    </row>
    <row r="5" spans="1:3">
      <c r="A5" s="4" t="s">
        <v>209</v>
      </c>
    </row>
    <row r="6" spans="1:3">
      <c r="A6" s="3" t="s">
        <v>207</v>
      </c>
    </row>
    <row r="7" spans="1:3">
      <c r="A7" s="4" t="s">
        <v>210</v>
      </c>
      <c r="C7" s="10" t="n">
        <v>7.5</v>
      </c>
    </row>
    <row r="8" spans="1:3">
      <c r="A8" s="4" t="s">
        <v>211</v>
      </c>
      <c r="C8" s="10" t="n">
        <v>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8</v>
      </c>
    </row>
    <row r="3" spans="1:3">
      <c r="A3" s="4" t="s">
        <v>213</v>
      </c>
    </row>
    <row r="4" spans="1:3">
      <c r="A4" s="3" t="s">
        <v>214</v>
      </c>
    </row>
    <row r="5" spans="1:3">
      <c r="A5" s="4" t="s">
        <v>215</v>
      </c>
      <c r="B5" s="5" t="n">
        <v>7646250</v>
      </c>
      <c r="C5" s="5" t="n">
        <v>7795707</v>
      </c>
    </row>
    <row r="6" spans="1:3">
      <c r="A6" s="4" t="s">
        <v>216</v>
      </c>
    </row>
    <row r="7" spans="1:3">
      <c r="A7" s="3" t="s">
        <v>214</v>
      </c>
    </row>
    <row r="8" spans="1:3">
      <c r="A8" s="4" t="s">
        <v>215</v>
      </c>
      <c r="B8" s="5" t="n">
        <v>1000000</v>
      </c>
      <c r="C8" s="5" t="n">
        <v>1000000</v>
      </c>
    </row>
    <row r="9" spans="1:3">
      <c r="A9" s="4" t="s">
        <v>217</v>
      </c>
    </row>
    <row r="10" spans="1:3">
      <c r="A10" s="3" t="s">
        <v>214</v>
      </c>
    </row>
    <row r="11" spans="1:3">
      <c r="A11" s="4" t="s">
        <v>215</v>
      </c>
      <c r="B11" s="5" t="n">
        <v>457822</v>
      </c>
      <c r="C11" s="5" t="n">
        <v>1341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v>
      </c>
      <c r="C4" s="5" t="n">
        <v>1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00000000</v>
      </c>
      <c r="C8" s="5" t="n">
        <v>100000000</v>
      </c>
    </row>
    <row r="9" spans="1:3">
      <c r="A9" s="4" t="s">
        <v>64</v>
      </c>
      <c r="B9" s="5" t="n">
        <v>50689512</v>
      </c>
      <c r="C9" s="5" t="n">
        <v>50374871</v>
      </c>
    </row>
    <row r="10" spans="1:3">
      <c r="A10" s="4" t="s">
        <v>65</v>
      </c>
      <c r="B10" s="5" t="n">
        <v>50689512</v>
      </c>
      <c r="C10" s="5" t="n">
        <v>50374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7</v>
      </c>
      <c r="D1" s="2" t="s">
        <v>1</v>
      </c>
    </row>
    <row r="2" spans="1:5">
      <c r="B2" s="2" t="s">
        <v>2</v>
      </c>
      <c r="C2" s="2" t="s">
        <v>68</v>
      </c>
      <c r="D2" s="2" t="s">
        <v>2</v>
      </c>
      <c r="E2" s="2" t="s">
        <v>68</v>
      </c>
    </row>
    <row r="3" spans="1:5">
      <c r="A3" s="3" t="s">
        <v>219</v>
      </c>
    </row>
    <row r="4" spans="1:5">
      <c r="A4" s="4" t="s">
        <v>220</v>
      </c>
      <c r="B4" s="7" t="n">
        <v>1587</v>
      </c>
      <c r="C4" s="7" t="n">
        <v>2789</v>
      </c>
      <c r="D4" s="7" t="n">
        <v>5391</v>
      </c>
      <c r="E4" s="7" t="n">
        <v>10317</v>
      </c>
    </row>
    <row r="5" spans="1:5">
      <c r="A5" s="4" t="s">
        <v>72</v>
      </c>
    </row>
    <row r="6" spans="1:5">
      <c r="A6" s="3" t="s">
        <v>219</v>
      </c>
    </row>
    <row r="7" spans="1:5">
      <c r="A7" s="4" t="s">
        <v>220</v>
      </c>
      <c r="B7" s="5" t="n">
        <v>290</v>
      </c>
      <c r="C7" s="5" t="n">
        <v>1075</v>
      </c>
      <c r="D7" s="5" t="n">
        <v>1391</v>
      </c>
      <c r="E7" s="5" t="n">
        <v>5041</v>
      </c>
    </row>
    <row r="8" spans="1:5">
      <c r="A8" s="4" t="s">
        <v>73</v>
      </c>
    </row>
    <row r="9" spans="1:5">
      <c r="A9" s="3" t="s">
        <v>219</v>
      </c>
    </row>
    <row r="10" spans="1:5">
      <c r="A10" s="4" t="s">
        <v>220</v>
      </c>
      <c r="B10" s="7" t="n">
        <v>1297</v>
      </c>
      <c r="C10" s="7" t="n">
        <v>1714</v>
      </c>
      <c r="D10" s="7" t="n">
        <v>4000</v>
      </c>
      <c r="E10" s="7" t="n">
        <v>52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221</v>
      </c>
      <c r="B1" s="2" t="s">
        <v>67</v>
      </c>
      <c r="D1" s="2" t="s">
        <v>1</v>
      </c>
    </row>
    <row r="2" spans="1:5">
      <c r="B2" s="2" t="s">
        <v>2</v>
      </c>
      <c r="C2" s="2" t="s">
        <v>68</v>
      </c>
      <c r="D2" s="2" t="s">
        <v>2</v>
      </c>
      <c r="E2" s="2" t="s">
        <v>68</v>
      </c>
    </row>
    <row r="3" spans="1:5">
      <c r="A3" s="3" t="s">
        <v>222</v>
      </c>
    </row>
    <row r="4" spans="1:5">
      <c r="A4" s="4" t="s">
        <v>223</v>
      </c>
      <c r="B4" s="7" t="n">
        <v>5700000</v>
      </c>
      <c r="D4" s="7" t="n">
        <v>5700000</v>
      </c>
    </row>
    <row r="5" spans="1:5">
      <c r="A5" s="4" t="s">
        <v>224</v>
      </c>
      <c r="D5" s="4" t="s">
        <v>225</v>
      </c>
    </row>
    <row r="6" spans="1:5">
      <c r="A6" s="4" t="s">
        <v>226</v>
      </c>
      <c r="B6" s="7" t="n">
        <v>1587000</v>
      </c>
      <c r="C6" s="7" t="n">
        <v>2789000</v>
      </c>
      <c r="D6" s="7" t="n">
        <v>5391000</v>
      </c>
      <c r="E6" s="7" t="n">
        <v>10317000</v>
      </c>
    </row>
    <row r="7" spans="1:5">
      <c r="A7" s="4" t="s">
        <v>227</v>
      </c>
      <c r="D7" s="5" t="n">
        <v>0</v>
      </c>
    </row>
    <row r="8" spans="1:5">
      <c r="A8" s="4" t="s">
        <v>228</v>
      </c>
    </row>
    <row r="9" spans="1:5">
      <c r="A9" s="3" t="s">
        <v>222</v>
      </c>
    </row>
    <row r="10" spans="1:5">
      <c r="A10" s="4" t="s">
        <v>229</v>
      </c>
      <c r="D10" s="5" t="n">
        <v>0</v>
      </c>
      <c r="E10" s="5" t="n">
        <v>1521600</v>
      </c>
    </row>
    <row r="11" spans="1:5">
      <c r="A11" s="4" t="s">
        <v>230</v>
      </c>
      <c r="D11" s="5" t="n">
        <v>148300</v>
      </c>
      <c r="E11" s="5" t="n">
        <v>180000</v>
      </c>
    </row>
    <row r="12" spans="1:5">
      <c r="A12" s="4" t="s">
        <v>231</v>
      </c>
      <c r="D12" s="5" t="n">
        <v>190989</v>
      </c>
      <c r="E12" s="5" t="n">
        <v>0</v>
      </c>
    </row>
    <row r="13" spans="1:5">
      <c r="A13" s="4" t="s">
        <v>232</v>
      </c>
      <c r="B13" s="5" t="n">
        <v>457822</v>
      </c>
      <c r="C13" s="5" t="n">
        <v>1341600</v>
      </c>
      <c r="D13" s="5" t="n">
        <v>457822</v>
      </c>
      <c r="E13" s="5" t="n">
        <v>1341600</v>
      </c>
    </row>
    <row r="14" spans="1:5">
      <c r="A14" s="4" t="s">
        <v>226</v>
      </c>
      <c r="D14" s="7" t="n">
        <v>300000</v>
      </c>
      <c r="E14" s="7" t="n">
        <v>0</v>
      </c>
    </row>
    <row r="15" spans="1:5">
      <c r="A15" s="4" t="s">
        <v>233</v>
      </c>
    </row>
    <row r="16" spans="1:5">
      <c r="A16" s="3" t="s">
        <v>222</v>
      </c>
    </row>
    <row r="17" spans="1:5">
      <c r="A17" s="4" t="s">
        <v>234</v>
      </c>
      <c r="D17" s="5" t="n">
        <v>4726500</v>
      </c>
      <c r="E17" s="5" t="n">
        <v>1617472</v>
      </c>
    </row>
    <row r="18" spans="1:5">
      <c r="A18" s="4" t="s">
        <v>235</v>
      </c>
      <c r="D18" s="9" t="n">
        <v>1.17</v>
      </c>
      <c r="E18" s="9" t="n">
        <v>3.75</v>
      </c>
    </row>
    <row r="19" spans="1:5">
      <c r="A19" s="4" t="s">
        <v>236</v>
      </c>
      <c r="D19" s="11" t="n">
        <v>1.61</v>
      </c>
      <c r="E19" s="11" t="n">
        <v>6.14</v>
      </c>
    </row>
    <row r="20" spans="1:5">
      <c r="A20" s="4" t="s">
        <v>237</v>
      </c>
    </row>
    <row r="21" spans="1:5">
      <c r="A21" s="3" t="s">
        <v>222</v>
      </c>
    </row>
    <row r="22" spans="1:5">
      <c r="A22" s="4" t="s">
        <v>238</v>
      </c>
      <c r="D22" s="9" t="n">
        <v>0.98</v>
      </c>
      <c r="E22" s="9" t="n">
        <v>2.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239</v>
      </c>
      <c r="B1" s="2" t="s">
        <v>67</v>
      </c>
      <c r="D1" s="2" t="s">
        <v>1</v>
      </c>
    </row>
    <row r="2" spans="1:5">
      <c r="B2" s="2" t="s">
        <v>2</v>
      </c>
      <c r="C2" s="2" t="s">
        <v>68</v>
      </c>
      <c r="D2" s="2" t="s">
        <v>2</v>
      </c>
      <c r="E2" s="2" t="s">
        <v>68</v>
      </c>
    </row>
    <row r="3" spans="1:5">
      <c r="A3" s="4" t="s">
        <v>240</v>
      </c>
    </row>
    <row r="4" spans="1:5">
      <c r="A4" s="3" t="s">
        <v>222</v>
      </c>
    </row>
    <row r="5" spans="1:5">
      <c r="A5" s="4" t="s">
        <v>241</v>
      </c>
      <c r="B5" s="4" t="s">
        <v>242</v>
      </c>
      <c r="C5" s="4" t="s">
        <v>243</v>
      </c>
      <c r="D5" s="4" t="s">
        <v>244</v>
      </c>
      <c r="E5" s="4" t="s">
        <v>245</v>
      </c>
    </row>
    <row r="6" spans="1:5">
      <c r="A6" s="4" t="s">
        <v>246</v>
      </c>
      <c r="B6" s="4" t="s">
        <v>243</v>
      </c>
      <c r="C6" s="4" t="s">
        <v>243</v>
      </c>
      <c r="D6" s="4" t="s">
        <v>243</v>
      </c>
      <c r="E6" s="4" t="s">
        <v>243</v>
      </c>
    </row>
    <row r="7" spans="1:5">
      <c r="A7" s="4" t="s">
        <v>247</v>
      </c>
      <c r="B7" s="4" t="s">
        <v>248</v>
      </c>
      <c r="C7" s="4" t="s">
        <v>243</v>
      </c>
      <c r="D7" s="4" t="s">
        <v>249</v>
      </c>
      <c r="E7" s="4" t="s">
        <v>250</v>
      </c>
    </row>
    <row r="8" spans="1:5">
      <c r="A8" s="4" t="s">
        <v>251</v>
      </c>
      <c r="B8" s="4" t="s">
        <v>252</v>
      </c>
      <c r="D8" s="4" t="s">
        <v>253</v>
      </c>
      <c r="E8" s="4" t="s">
        <v>254</v>
      </c>
    </row>
    <row r="9" spans="1:5">
      <c r="A9" s="4" t="s">
        <v>237</v>
      </c>
    </row>
    <row r="10" spans="1:5">
      <c r="A10" s="3" t="s">
        <v>222</v>
      </c>
    </row>
    <row r="11" spans="1:5">
      <c r="A11" s="4" t="s">
        <v>241</v>
      </c>
      <c r="D11" s="4" t="s">
        <v>255</v>
      </c>
      <c r="E11" s="4" t="s">
        <v>256</v>
      </c>
    </row>
    <row r="12" spans="1:5">
      <c r="A12" s="4" t="s">
        <v>246</v>
      </c>
      <c r="D12" s="4" t="s">
        <v>243</v>
      </c>
      <c r="E12" s="4" t="s">
        <v>243</v>
      </c>
    </row>
    <row r="13" spans="1:5">
      <c r="A13" s="4" t="s">
        <v>247</v>
      </c>
      <c r="D13" s="4" t="s">
        <v>257</v>
      </c>
      <c r="E13" s="4" t="s">
        <v>258</v>
      </c>
    </row>
    <row r="14" spans="1:5">
      <c r="A14" s="4" t="s">
        <v>251</v>
      </c>
      <c r="D14" s="4" t="s">
        <v>259</v>
      </c>
      <c r="E14" s="4" t="s">
        <v>2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25</v>
      </c>
      <c r="D1" s="2" t="s">
        <v>68</v>
      </c>
      <c r="E1" s="2" t="s">
        <v>197</v>
      </c>
    </row>
    <row r="2" spans="1:5">
      <c r="A2" s="3" t="s">
        <v>262</v>
      </c>
    </row>
    <row r="3" spans="1:5">
      <c r="A3" s="4" t="s">
        <v>27</v>
      </c>
      <c r="B3" s="7" t="n">
        <v>33580</v>
      </c>
      <c r="C3" s="7" t="n">
        <v>74060</v>
      </c>
    </row>
    <row r="4" spans="1:5">
      <c r="A4" s="4" t="s">
        <v>263</v>
      </c>
      <c r="B4" s="5" t="n">
        <v>0</v>
      </c>
      <c r="C4" s="5" t="n">
        <v>0</v>
      </c>
    </row>
    <row r="5" spans="1:5">
      <c r="A5" s="4" t="s">
        <v>264</v>
      </c>
      <c r="B5" s="5" t="n">
        <v>0</v>
      </c>
      <c r="C5" s="5" t="n">
        <v>0</v>
      </c>
    </row>
    <row r="6" spans="1:5">
      <c r="A6" s="4" t="s">
        <v>265</v>
      </c>
      <c r="B6" s="5" t="n">
        <v>33580</v>
      </c>
      <c r="C6" s="5" t="n">
        <v>74060</v>
      </c>
      <c r="D6" s="7" t="n">
        <v>98507</v>
      </c>
      <c r="E6" s="7" t="n">
        <v>188170</v>
      </c>
    </row>
    <row r="7" spans="1:5">
      <c r="A7" s="4" t="s">
        <v>266</v>
      </c>
      <c r="B7" s="5" t="n">
        <v>21997</v>
      </c>
      <c r="C7" s="5" t="n">
        <v>18007</v>
      </c>
    </row>
    <row r="8" spans="1:5">
      <c r="A8" s="4" t="s">
        <v>267</v>
      </c>
      <c r="B8" s="5" t="n">
        <v>1</v>
      </c>
      <c r="C8" s="5" t="n">
        <v>0</v>
      </c>
    </row>
    <row r="9" spans="1:5">
      <c r="A9" s="4" t="s">
        <v>268</v>
      </c>
      <c r="B9" s="5" t="n">
        <v>-3</v>
      </c>
      <c r="C9" s="5" t="n">
        <v>-3</v>
      </c>
    </row>
    <row r="10" spans="1:5">
      <c r="A10" s="4" t="s">
        <v>269</v>
      </c>
      <c r="B10" s="5" t="n">
        <v>21995</v>
      </c>
      <c r="C10" s="5" t="n">
        <v>18004</v>
      </c>
    </row>
    <row r="11" spans="1:5">
      <c r="A11" s="4" t="s">
        <v>270</v>
      </c>
      <c r="B11" s="5" t="n">
        <v>55577</v>
      </c>
      <c r="C11" s="5" t="n">
        <v>92067</v>
      </c>
    </row>
    <row r="12" spans="1:5">
      <c r="A12" s="4" t="s">
        <v>271</v>
      </c>
      <c r="B12" s="5" t="n">
        <v>1</v>
      </c>
      <c r="C12" s="5" t="n">
        <v>0</v>
      </c>
    </row>
    <row r="13" spans="1:5">
      <c r="A13" s="4" t="s">
        <v>272</v>
      </c>
      <c r="B13" s="5" t="n">
        <v>-3</v>
      </c>
      <c r="C13" s="5" t="n">
        <v>-3</v>
      </c>
    </row>
    <row r="14" spans="1:5">
      <c r="A14" s="4" t="s">
        <v>273</v>
      </c>
      <c r="B14" s="5" t="n">
        <v>55575</v>
      </c>
      <c r="C14" s="5" t="n">
        <v>92064</v>
      </c>
    </row>
    <row r="15" spans="1:5">
      <c r="A15" s="4" t="s">
        <v>274</v>
      </c>
    </row>
    <row r="16" spans="1:5">
      <c r="A16" s="3" t="s">
        <v>262</v>
      </c>
    </row>
    <row r="17" spans="1:5">
      <c r="A17" s="4" t="s">
        <v>28</v>
      </c>
      <c r="B17" s="5" t="n">
        <v>1496</v>
      </c>
      <c r="C17" s="5" t="n">
        <v>6753</v>
      </c>
    </row>
    <row r="18" spans="1:5">
      <c r="A18" s="4" t="s">
        <v>275</v>
      </c>
      <c r="B18" s="5" t="n">
        <v>0</v>
      </c>
      <c r="C18" s="5" t="n">
        <v>0</v>
      </c>
    </row>
    <row r="19" spans="1:5">
      <c r="A19" s="4" t="s">
        <v>276</v>
      </c>
      <c r="B19" s="5" t="n">
        <v>0</v>
      </c>
      <c r="C19" s="5" t="n">
        <v>-1</v>
      </c>
    </row>
    <row r="20" spans="1:5">
      <c r="A20" s="4" t="s">
        <v>277</v>
      </c>
      <c r="B20" s="5" t="n">
        <v>1496</v>
      </c>
      <c r="C20" s="5" t="n">
        <v>6752</v>
      </c>
    </row>
    <row r="21" spans="1:5">
      <c r="A21" s="4" t="s">
        <v>278</v>
      </c>
    </row>
    <row r="22" spans="1:5">
      <c r="A22" s="3" t="s">
        <v>262</v>
      </c>
    </row>
    <row r="23" spans="1:5">
      <c r="A23" s="4" t="s">
        <v>28</v>
      </c>
      <c r="B23" s="5" t="n">
        <v>20501</v>
      </c>
      <c r="C23" s="5" t="n">
        <v>11254</v>
      </c>
    </row>
    <row r="24" spans="1:5">
      <c r="A24" s="4" t="s">
        <v>275</v>
      </c>
      <c r="B24" s="5" t="n">
        <v>1</v>
      </c>
      <c r="C24" s="5" t="n">
        <v>0</v>
      </c>
    </row>
    <row r="25" spans="1:5">
      <c r="A25" s="4" t="s">
        <v>276</v>
      </c>
      <c r="B25" s="5" t="n">
        <v>-3</v>
      </c>
      <c r="C25" s="5" t="n">
        <v>-2</v>
      </c>
    </row>
    <row r="26" spans="1:5">
      <c r="A26" s="4" t="s">
        <v>277</v>
      </c>
      <c r="B26" s="7" t="n">
        <v>20499</v>
      </c>
      <c r="C26" s="7" t="n">
        <v>11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279</v>
      </c>
      <c r="B1" s="2" t="s">
        <v>67</v>
      </c>
      <c r="D1" s="2" t="s">
        <v>1</v>
      </c>
    </row>
    <row r="2" spans="1:5">
      <c r="B2" s="2" t="s">
        <v>280</v>
      </c>
      <c r="C2" s="2" t="s">
        <v>281</v>
      </c>
      <c r="D2" s="2" t="s">
        <v>280</v>
      </c>
      <c r="E2" s="2" t="s">
        <v>281</v>
      </c>
    </row>
    <row r="3" spans="1:5">
      <c r="A3" s="3" t="s">
        <v>262</v>
      </c>
    </row>
    <row r="4" spans="1:5">
      <c r="A4" s="4" t="s">
        <v>282</v>
      </c>
      <c r="B4" s="7" t="n">
        <v>13600000</v>
      </c>
      <c r="D4" s="7" t="n">
        <v>13600000</v>
      </c>
    </row>
    <row r="5" spans="1:5">
      <c r="A5" s="4" t="s">
        <v>283</v>
      </c>
      <c r="B5" s="5" t="n">
        <v>0</v>
      </c>
      <c r="D5" s="5" t="n">
        <v>0</v>
      </c>
    </row>
    <row r="6" spans="1:5">
      <c r="A6" s="4" t="s">
        <v>284</v>
      </c>
      <c r="B6" s="5" t="n">
        <v>0</v>
      </c>
      <c r="C6" s="7" t="n">
        <v>0</v>
      </c>
      <c r="D6" s="5" t="n">
        <v>0</v>
      </c>
      <c r="E6" s="7" t="n">
        <v>0</v>
      </c>
    </row>
    <row r="7" spans="1:5">
      <c r="A7" s="4" t="s">
        <v>285</v>
      </c>
      <c r="B7" s="7" t="n">
        <v>0</v>
      </c>
      <c r="C7" s="7" t="n">
        <v>0</v>
      </c>
      <c r="D7" s="7" t="n">
        <v>0</v>
      </c>
      <c r="E7" s="7" t="n">
        <v>0</v>
      </c>
    </row>
    <row r="8" spans="1:5">
      <c r="A8" s="4" t="s">
        <v>286</v>
      </c>
    </row>
    <row r="9" spans="1:5">
      <c r="A9" s="3" t="s">
        <v>262</v>
      </c>
    </row>
    <row r="10" spans="1:5">
      <c r="A10" s="4" t="s">
        <v>287</v>
      </c>
      <c r="B10" s="5" t="n">
        <v>7</v>
      </c>
      <c r="D10" s="5" t="n">
        <v>7</v>
      </c>
    </row>
    <row r="11" spans="1:5">
      <c r="A11" s="4" t="s">
        <v>288</v>
      </c>
    </row>
    <row r="12" spans="1:5">
      <c r="A12" s="3" t="s">
        <v>262</v>
      </c>
    </row>
    <row r="13" spans="1:5">
      <c r="A13" s="4" t="s">
        <v>287</v>
      </c>
      <c r="B13" s="5" t="n">
        <v>0</v>
      </c>
      <c r="D13" s="5" t="n">
        <v>0</v>
      </c>
    </row>
    <row r="14" spans="1:5">
      <c r="A14" s="4" t="s">
        <v>289</v>
      </c>
    </row>
    <row r="15" spans="1:5">
      <c r="A15" s="3" t="s">
        <v>262</v>
      </c>
    </row>
    <row r="16" spans="1:5">
      <c r="A16" s="4" t="s">
        <v>290</v>
      </c>
      <c r="B16" s="5" t="n">
        <v>0</v>
      </c>
      <c r="D16"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4" t="s">
        <v>292</v>
      </c>
    </row>
    <row r="3" spans="1:3">
      <c r="A3" s="3" t="s">
        <v>293</v>
      </c>
    </row>
    <row r="4" spans="1:3">
      <c r="A4" s="4" t="s">
        <v>294</v>
      </c>
      <c r="B4" s="7" t="n">
        <v>1496</v>
      </c>
      <c r="C4" s="7" t="n">
        <v>6752</v>
      </c>
    </row>
    <row r="5" spans="1:3">
      <c r="A5" s="4" t="s">
        <v>295</v>
      </c>
    </row>
    <row r="6" spans="1:3">
      <c r="A6" s="3" t="s">
        <v>293</v>
      </c>
    </row>
    <row r="7" spans="1:3">
      <c r="A7" s="4" t="s">
        <v>294</v>
      </c>
      <c r="B7" s="5" t="n">
        <v>20499</v>
      </c>
      <c r="C7" s="5" t="n">
        <v>11252</v>
      </c>
    </row>
    <row r="8" spans="1:3">
      <c r="A8" s="12" t="n">
        <v>1</v>
      </c>
    </row>
    <row r="9" spans="1:3">
      <c r="A9" s="3" t="s">
        <v>293</v>
      </c>
    </row>
    <row r="10" spans="1:3">
      <c r="A10" s="4" t="s">
        <v>296</v>
      </c>
      <c r="B10" s="5" t="n">
        <v>31581</v>
      </c>
      <c r="C10" s="5" t="n">
        <v>61008</v>
      </c>
    </row>
    <row r="11" spans="1:3">
      <c r="A11" s="4" t="s">
        <v>297</v>
      </c>
    </row>
    <row r="12" spans="1:3">
      <c r="A12" s="3" t="s">
        <v>293</v>
      </c>
    </row>
    <row r="13" spans="1:3">
      <c r="A13" s="4" t="s">
        <v>294</v>
      </c>
      <c r="B13" s="5" t="n">
        <v>0</v>
      </c>
      <c r="C13" s="5" t="n">
        <v>0</v>
      </c>
    </row>
    <row r="14" spans="1:3">
      <c r="A14" s="4" t="s">
        <v>298</v>
      </c>
    </row>
    <row r="15" spans="1:3">
      <c r="A15" s="3" t="s">
        <v>293</v>
      </c>
    </row>
    <row r="16" spans="1:3">
      <c r="A16" s="4" t="s">
        <v>294</v>
      </c>
      <c r="B16" s="5" t="n">
        <v>0</v>
      </c>
      <c r="C16" s="5" t="n">
        <v>0</v>
      </c>
    </row>
    <row r="17" spans="1:3">
      <c r="A17" s="4" t="s">
        <v>299</v>
      </c>
    </row>
    <row r="18" spans="1:3">
      <c r="A18" s="3" t="s">
        <v>293</v>
      </c>
    </row>
    <row r="19" spans="1:3">
      <c r="A19" s="4" t="s">
        <v>296</v>
      </c>
      <c r="B19" s="5" t="n">
        <v>31581</v>
      </c>
      <c r="C19" s="5" t="n">
        <v>61008</v>
      </c>
    </row>
    <row r="20" spans="1:3">
      <c r="A20" s="12" t="n">
        <v>2</v>
      </c>
    </row>
    <row r="21" spans="1:3">
      <c r="A21" s="3" t="s">
        <v>293</v>
      </c>
    </row>
    <row r="22" spans="1:3">
      <c r="A22" s="4" t="s">
        <v>296</v>
      </c>
      <c r="B22" s="5" t="n">
        <v>23994</v>
      </c>
      <c r="C22" s="5" t="n">
        <v>31056</v>
      </c>
    </row>
    <row r="23" spans="1:3">
      <c r="A23" s="4" t="s">
        <v>300</v>
      </c>
    </row>
    <row r="24" spans="1:3">
      <c r="A24" s="3" t="s">
        <v>293</v>
      </c>
    </row>
    <row r="25" spans="1:3">
      <c r="A25" s="4" t="s">
        <v>294</v>
      </c>
      <c r="B25" s="5" t="n">
        <v>1496</v>
      </c>
      <c r="C25" s="5" t="n">
        <v>6752</v>
      </c>
    </row>
    <row r="26" spans="1:3">
      <c r="A26" s="4" t="s">
        <v>301</v>
      </c>
    </row>
    <row r="27" spans="1:3">
      <c r="A27" s="3" t="s">
        <v>293</v>
      </c>
    </row>
    <row r="28" spans="1:3">
      <c r="A28" s="4" t="s">
        <v>294</v>
      </c>
      <c r="B28" s="5" t="n">
        <v>20499</v>
      </c>
      <c r="C28" s="5" t="n">
        <v>11252</v>
      </c>
    </row>
    <row r="29" spans="1:3">
      <c r="A29" s="4" t="s">
        <v>302</v>
      </c>
    </row>
    <row r="30" spans="1:3">
      <c r="A30" s="3" t="s">
        <v>293</v>
      </c>
    </row>
    <row r="31" spans="1:3">
      <c r="A31" s="4" t="s">
        <v>296</v>
      </c>
      <c r="B31" s="7" t="n">
        <v>1999</v>
      </c>
      <c r="C31" s="7" t="n">
        <v>130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3</v>
      </c>
      <c r="B1" s="2" t="s">
        <v>2</v>
      </c>
      <c r="C1" s="2" t="s">
        <v>25</v>
      </c>
    </row>
    <row r="2" spans="1:3">
      <c r="A2" s="3" t="s">
        <v>304</v>
      </c>
    </row>
    <row r="3" spans="1:3">
      <c r="A3" s="4" t="s">
        <v>305</v>
      </c>
      <c r="B3" s="7" t="n">
        <v>0</v>
      </c>
    </row>
    <row r="4" spans="1:3">
      <c r="A4" s="4" t="s">
        <v>28</v>
      </c>
      <c r="B4" s="5" t="n">
        <v>21995000</v>
      </c>
      <c r="C4" s="7" t="n">
        <v>18004000</v>
      </c>
    </row>
    <row r="5" spans="1:3">
      <c r="A5" s="4" t="s">
        <v>306</v>
      </c>
    </row>
    <row r="6" spans="1:3">
      <c r="A6" s="3" t="s">
        <v>304</v>
      </c>
    </row>
    <row r="7" spans="1:3">
      <c r="A7" s="4" t="s">
        <v>28</v>
      </c>
      <c r="B7" s="7" t="n">
        <v>0</v>
      </c>
      <c r="C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40</v>
      </c>
    </row>
    <row r="3" spans="1:3">
      <c r="A3" s="4" t="s">
        <v>308</v>
      </c>
      <c r="B3" s="7" t="n">
        <v>1107</v>
      </c>
      <c r="C3" s="7" t="n">
        <v>3336</v>
      </c>
    </row>
    <row r="4" spans="1:3">
      <c r="A4" s="4" t="s">
        <v>309</v>
      </c>
      <c r="B4" s="5" t="n">
        <v>1257</v>
      </c>
      <c r="C4" s="5" t="n">
        <v>5108</v>
      </c>
    </row>
    <row r="5" spans="1:3">
      <c r="A5" s="4" t="s">
        <v>310</v>
      </c>
      <c r="B5" s="5" t="n">
        <v>6000</v>
      </c>
      <c r="C5" s="5" t="n">
        <v>0</v>
      </c>
    </row>
    <row r="6" spans="1:3">
      <c r="A6" s="4" t="s">
        <v>311</v>
      </c>
      <c r="B6" s="7" t="n">
        <v>8364</v>
      </c>
      <c r="C6" s="7" t="n">
        <v>8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4019</v>
      </c>
      <c r="C3" s="7" t="n">
        <v>29346</v>
      </c>
    </row>
    <row r="4" spans="1:3">
      <c r="A4" s="4" t="s">
        <v>315</v>
      </c>
      <c r="B4" s="5" t="n">
        <v>-3710</v>
      </c>
      <c r="C4" s="5" t="n">
        <v>-5922</v>
      </c>
    </row>
    <row r="5" spans="1:3">
      <c r="A5" s="4" t="s">
        <v>316</v>
      </c>
      <c r="B5" s="5" t="n">
        <v>309</v>
      </c>
      <c r="C5" s="5" t="n">
        <v>23424</v>
      </c>
    </row>
    <row r="6" spans="1:3">
      <c r="A6" s="4" t="s">
        <v>317</v>
      </c>
    </row>
    <row r="7" spans="1:3">
      <c r="A7" s="3" t="s">
        <v>313</v>
      </c>
    </row>
    <row r="8" spans="1:3">
      <c r="A8" s="4" t="s">
        <v>314</v>
      </c>
      <c r="B8" s="5" t="n">
        <v>4019</v>
      </c>
      <c r="C8" s="5" t="n">
        <v>4411</v>
      </c>
    </row>
    <row r="9" spans="1:3">
      <c r="A9" s="4" t="s">
        <v>318</v>
      </c>
    </row>
    <row r="10" spans="1:3">
      <c r="A10" s="3" t="s">
        <v>313</v>
      </c>
    </row>
    <row r="11" spans="1:3">
      <c r="A11" s="4" t="s">
        <v>314</v>
      </c>
      <c r="B11" s="5" t="n">
        <v>0</v>
      </c>
      <c r="C11" s="5" t="n">
        <v>918</v>
      </c>
    </row>
    <row r="12" spans="1:3">
      <c r="A12" s="4" t="s">
        <v>319</v>
      </c>
    </row>
    <row r="13" spans="1:3">
      <c r="A13" s="3" t="s">
        <v>313</v>
      </c>
    </row>
    <row r="14" spans="1:3">
      <c r="A14" s="4" t="s">
        <v>314</v>
      </c>
      <c r="B14" s="5" t="n">
        <v>0</v>
      </c>
      <c r="C14" s="5" t="n">
        <v>23586</v>
      </c>
    </row>
    <row r="15" spans="1:3">
      <c r="A15" s="4" t="s">
        <v>320</v>
      </c>
    </row>
    <row r="16" spans="1:3">
      <c r="A16" s="3" t="s">
        <v>313</v>
      </c>
    </row>
    <row r="17" spans="1:3">
      <c r="A17" s="4" t="s">
        <v>314</v>
      </c>
      <c r="B17" s="7" t="n">
        <v>0</v>
      </c>
      <c r="C17" s="7" t="n">
        <v>4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21</v>
      </c>
      <c r="B1" s="2" t="s">
        <v>322</v>
      </c>
      <c r="C1" s="2" t="s">
        <v>323</v>
      </c>
      <c r="D1" s="2" t="s">
        <v>324</v>
      </c>
      <c r="E1" s="2" t="s">
        <v>325</v>
      </c>
      <c r="F1" s="2" t="s">
        <v>326</v>
      </c>
      <c r="G1" s="2" t="s">
        <v>327</v>
      </c>
      <c r="H1" s="2" t="s">
        <v>327</v>
      </c>
      <c r="I1" s="2" t="s">
        <v>281</v>
      </c>
      <c r="J1" s="2" t="s">
        <v>327</v>
      </c>
      <c r="K1" s="2" t="s">
        <v>281</v>
      </c>
      <c r="L1" s="2" t="s">
        <v>328</v>
      </c>
      <c r="M1" s="2" t="s">
        <v>329</v>
      </c>
    </row>
    <row r="2" spans="1:13">
      <c r="A2" s="3" t="s">
        <v>313</v>
      </c>
    </row>
    <row r="3" spans="1:13">
      <c r="A3" s="4" t="s">
        <v>330</v>
      </c>
      <c r="M3" s="7" t="n">
        <v>22000</v>
      </c>
    </row>
    <row r="4" spans="1:13">
      <c r="A4" s="4" t="s">
        <v>331</v>
      </c>
      <c r="M4" s="7" t="n">
        <v>19600</v>
      </c>
    </row>
    <row r="5" spans="1:13">
      <c r="A5" s="4" t="s">
        <v>332</v>
      </c>
      <c r="H5" s="7" t="n">
        <v>0</v>
      </c>
      <c r="I5" s="7" t="n">
        <v>0</v>
      </c>
      <c r="J5" s="7" t="n">
        <v>6882</v>
      </c>
      <c r="K5" s="7" t="n">
        <v>0</v>
      </c>
    </row>
    <row r="6" spans="1:13">
      <c r="A6" s="4" t="s">
        <v>333</v>
      </c>
      <c r="J6" s="5" t="n">
        <v>1882</v>
      </c>
      <c r="K6" s="5" t="n">
        <v>0</v>
      </c>
    </row>
    <row r="7" spans="1:13">
      <c r="A7" s="4" t="s">
        <v>334</v>
      </c>
      <c r="H7" s="5" t="n">
        <v>100</v>
      </c>
      <c r="J7" s="5" t="n">
        <v>100</v>
      </c>
    </row>
    <row r="8" spans="1:13">
      <c r="A8" s="4" t="s">
        <v>335</v>
      </c>
      <c r="J8" s="5" t="n">
        <v>0</v>
      </c>
      <c r="K8" s="5" t="n">
        <v>1146</v>
      </c>
    </row>
    <row r="9" spans="1:13">
      <c r="A9" s="4" t="s">
        <v>336</v>
      </c>
      <c r="H9" s="5" t="n">
        <v>800</v>
      </c>
      <c r="J9" s="5" t="n">
        <v>772</v>
      </c>
      <c r="K9" s="7" t="n">
        <v>488</v>
      </c>
    </row>
    <row r="10" spans="1:13">
      <c r="A10" s="4" t="s">
        <v>337</v>
      </c>
    </row>
    <row r="11" spans="1:13">
      <c r="A11" s="3" t="s">
        <v>313</v>
      </c>
    </row>
    <row r="12" spans="1:13">
      <c r="A12" s="4" t="s">
        <v>335</v>
      </c>
      <c r="F12" s="7" t="n">
        <v>900</v>
      </c>
    </row>
    <row r="13" spans="1:13">
      <c r="A13" s="4" t="s">
        <v>338</v>
      </c>
    </row>
    <row r="14" spans="1:13">
      <c r="A14" s="3" t="s">
        <v>313</v>
      </c>
    </row>
    <row r="15" spans="1:13">
      <c r="A15" s="4" t="s">
        <v>339</v>
      </c>
      <c r="D15" s="7" t="n">
        <v>5000</v>
      </c>
      <c r="J15" s="5" t="n">
        <v>5000</v>
      </c>
    </row>
    <row r="16" spans="1:13">
      <c r="A16" s="4" t="s">
        <v>340</v>
      </c>
      <c r="C16" s="7" t="n">
        <v>4500</v>
      </c>
    </row>
    <row r="17" spans="1:13">
      <c r="A17" s="4" t="s">
        <v>341</v>
      </c>
      <c r="B17" s="7" t="n">
        <v>500</v>
      </c>
    </row>
    <row r="18" spans="1:13">
      <c r="A18" s="4" t="s">
        <v>342</v>
      </c>
      <c r="E18" s="7" t="n">
        <v>1000</v>
      </c>
      <c r="G18" s="7" t="n">
        <v>500</v>
      </c>
      <c r="H18" s="7" t="n">
        <v>500</v>
      </c>
      <c r="J18" s="7" t="n">
        <v>500</v>
      </c>
    </row>
    <row r="19" spans="1:13">
      <c r="A19" s="4" t="s">
        <v>343</v>
      </c>
      <c r="L19" s="7" t="n">
        <v>500</v>
      </c>
    </row>
    <row r="20" spans="1:13">
      <c r="A20" s="4" t="s">
        <v>344</v>
      </c>
    </row>
    <row r="21" spans="1:13">
      <c r="A21" s="3" t="s">
        <v>313</v>
      </c>
    </row>
    <row r="22" spans="1:13">
      <c r="A22" s="4" t="s">
        <v>345</v>
      </c>
      <c r="E22" s="4" t="s">
        <v>346</v>
      </c>
      <c r="G22" s="4" t="s">
        <v>347</v>
      </c>
    </row>
    <row r="23" spans="1:13">
      <c r="A23" s="4" t="s">
        <v>348</v>
      </c>
      <c r="E23" s="4" t="s">
        <v>349</v>
      </c>
      <c r="G23" s="4" t="s">
        <v>350</v>
      </c>
    </row>
    <row r="24" spans="1:13">
      <c r="A24" s="4" t="s">
        <v>351</v>
      </c>
      <c r="E24" s="5" t="n">
        <v>6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000</v>
      </c>
      <c r="C4" s="7" t="n">
        <v>0</v>
      </c>
      <c r="D4" s="7" t="n">
        <v>6000</v>
      </c>
      <c r="E4" s="7" t="n">
        <v>18723</v>
      </c>
    </row>
    <row r="5" spans="1:5">
      <c r="A5" s="3" t="s">
        <v>71</v>
      </c>
    </row>
    <row r="6" spans="1:5">
      <c r="A6" s="4" t="s">
        <v>72</v>
      </c>
      <c r="B6" s="5" t="n">
        <v>9338</v>
      </c>
      <c r="C6" s="5" t="n">
        <v>12814</v>
      </c>
      <c r="D6" s="5" t="n">
        <v>17278</v>
      </c>
      <c r="E6" s="5" t="n">
        <v>104949</v>
      </c>
    </row>
    <row r="7" spans="1:5">
      <c r="A7" s="4" t="s">
        <v>73</v>
      </c>
      <c r="B7" s="5" t="n">
        <v>4505</v>
      </c>
      <c r="C7" s="5" t="n">
        <v>7120</v>
      </c>
      <c r="D7" s="5" t="n">
        <v>17147</v>
      </c>
      <c r="E7" s="5" t="n">
        <v>33648</v>
      </c>
    </row>
    <row r="8" spans="1:5">
      <c r="A8" s="4" t="s">
        <v>74</v>
      </c>
      <c r="B8" s="5" t="n">
        <v>13843</v>
      </c>
      <c r="C8" s="5" t="n">
        <v>19934</v>
      </c>
      <c r="D8" s="5" t="n">
        <v>34425</v>
      </c>
      <c r="E8" s="5" t="n">
        <v>138597</v>
      </c>
    </row>
    <row r="9" spans="1:5">
      <c r="A9" s="4" t="s">
        <v>75</v>
      </c>
      <c r="B9" s="5" t="n">
        <v>0</v>
      </c>
      <c r="C9" s="5" t="n">
        <v>0</v>
      </c>
      <c r="D9" s="5" t="n">
        <v>0</v>
      </c>
      <c r="E9" s="5" t="n">
        <v>112216</v>
      </c>
    </row>
    <row r="10" spans="1:5">
      <c r="A10" s="4" t="s">
        <v>76</v>
      </c>
      <c r="B10" s="5" t="n">
        <v>-7843</v>
      </c>
      <c r="C10" s="5" t="n">
        <v>-19934</v>
      </c>
      <c r="D10" s="5" t="n">
        <v>-28425</v>
      </c>
      <c r="E10" s="5" t="n">
        <v>-7658</v>
      </c>
    </row>
    <row r="11" spans="1:5">
      <c r="A11" s="3" t="s">
        <v>77</v>
      </c>
    </row>
    <row r="12" spans="1:5">
      <c r="A12" s="4" t="s">
        <v>78</v>
      </c>
      <c r="B12" s="5" t="n">
        <v>-287</v>
      </c>
      <c r="C12" s="5" t="n">
        <v>-305</v>
      </c>
      <c r="D12" s="5" t="n">
        <v>-890</v>
      </c>
      <c r="E12" s="5" t="n">
        <v>-921</v>
      </c>
    </row>
    <row r="13" spans="1:5">
      <c r="A13" s="4" t="s">
        <v>79</v>
      </c>
      <c r="B13" s="5" t="n">
        <v>0</v>
      </c>
      <c r="C13" s="5" t="n">
        <v>0</v>
      </c>
      <c r="D13" s="5" t="n">
        <v>-6882</v>
      </c>
      <c r="E13" s="5" t="n">
        <v>0</v>
      </c>
    </row>
    <row r="14" spans="1:5">
      <c r="A14" s="4" t="s">
        <v>80</v>
      </c>
      <c r="B14" s="5" t="n">
        <v>1026</v>
      </c>
      <c r="C14" s="5" t="n">
        <v>741</v>
      </c>
      <c r="D14" s="5" t="n">
        <v>1663</v>
      </c>
      <c r="E14" s="5" t="n">
        <v>1408</v>
      </c>
    </row>
    <row r="15" spans="1:5">
      <c r="A15" s="4" t="s">
        <v>81</v>
      </c>
      <c r="B15" s="5" t="n">
        <v>739</v>
      </c>
      <c r="C15" s="5" t="n">
        <v>436</v>
      </c>
      <c r="D15" s="5" t="n">
        <v>-6109</v>
      </c>
      <c r="E15" s="5" t="n">
        <v>487</v>
      </c>
    </row>
    <row r="16" spans="1:5">
      <c r="A16" s="4" t="s">
        <v>82</v>
      </c>
      <c r="B16" s="7" t="n">
        <v>-7104</v>
      </c>
      <c r="C16" s="7" t="n">
        <v>-19498</v>
      </c>
      <c r="D16" s="7" t="n">
        <v>-34534</v>
      </c>
      <c r="E16" s="7" t="n">
        <v>-7171</v>
      </c>
    </row>
    <row r="17" spans="1:5">
      <c r="A17" s="4" t="s">
        <v>83</v>
      </c>
      <c r="B17" s="9" t="n">
        <v>-0.14</v>
      </c>
      <c r="C17" s="9" t="n">
        <v>-0.39</v>
      </c>
      <c r="D17" s="9" t="n">
        <v>-0.68</v>
      </c>
      <c r="E17" s="9" t="n">
        <v>-0.15</v>
      </c>
    </row>
    <row r="18" spans="1:5">
      <c r="A18" s="4" t="s">
        <v>84</v>
      </c>
      <c r="B18" s="5" t="n">
        <v>50635828</v>
      </c>
      <c r="C18" s="5" t="n">
        <v>49583776</v>
      </c>
      <c r="D18" s="5" t="n">
        <v>50505783</v>
      </c>
      <c r="E18" s="5" t="n">
        <v>49448725</v>
      </c>
    </row>
    <row r="19" spans="1:5">
      <c r="A19" s="3" t="s">
        <v>85</v>
      </c>
    </row>
    <row r="20" spans="1:5">
      <c r="A20" s="4" t="s">
        <v>86</v>
      </c>
      <c r="B20" s="7" t="n">
        <v>-2</v>
      </c>
      <c r="C20" s="7" t="n">
        <v>-1</v>
      </c>
      <c r="D20" s="7" t="n">
        <v>1</v>
      </c>
      <c r="E20" s="7" t="n">
        <v>-44</v>
      </c>
    </row>
    <row r="21" spans="1:5">
      <c r="A21" s="4" t="s">
        <v>87</v>
      </c>
      <c r="B21" s="7" t="n">
        <v>-7106</v>
      </c>
      <c r="C21" s="7" t="n">
        <v>-19499</v>
      </c>
      <c r="D21" s="7" t="n">
        <v>-34533</v>
      </c>
      <c r="E21" s="7" t="n">
        <v>-7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52</v>
      </c>
      <c r="B1" s="2" t="s">
        <v>353</v>
      </c>
      <c r="C1" s="2" t="s">
        <v>354</v>
      </c>
      <c r="D1" s="2" t="s">
        <v>355</v>
      </c>
      <c r="E1" s="2" t="s">
        <v>356</v>
      </c>
      <c r="F1" s="2" t="s">
        <v>327</v>
      </c>
      <c r="G1" s="2" t="s">
        <v>281</v>
      </c>
      <c r="H1" s="2" t="s">
        <v>327</v>
      </c>
      <c r="I1" s="2" t="s">
        <v>281</v>
      </c>
      <c r="J1" s="2" t="s">
        <v>357</v>
      </c>
      <c r="K1" s="2" t="s">
        <v>358</v>
      </c>
      <c r="L1" s="2" t="s">
        <v>359</v>
      </c>
      <c r="M1" s="2" t="s">
        <v>329</v>
      </c>
    </row>
    <row r="2" spans="1:13">
      <c r="A2" s="3" t="s">
        <v>198</v>
      </c>
    </row>
    <row r="3" spans="1:13">
      <c r="A3" s="4" t="s">
        <v>360</v>
      </c>
      <c r="E3" s="5" t="n">
        <v>1</v>
      </c>
    </row>
    <row r="4" spans="1:13">
      <c r="A4" s="4" t="s">
        <v>361</v>
      </c>
      <c r="E4" s="4" t="s">
        <v>362</v>
      </c>
    </row>
    <row r="5" spans="1:13">
      <c r="A5" s="4" t="s">
        <v>92</v>
      </c>
      <c r="F5" s="7" t="n">
        <v>6000000</v>
      </c>
      <c r="H5" s="7" t="n">
        <v>6000000</v>
      </c>
      <c r="M5" s="7" t="n">
        <v>0</v>
      </c>
    </row>
    <row r="6" spans="1:13">
      <c r="A6" s="4" t="s">
        <v>363</v>
      </c>
      <c r="F6" s="5" t="n">
        <v>9338000</v>
      </c>
      <c r="G6" s="7" t="n">
        <v>12814000</v>
      </c>
      <c r="H6" s="5" t="n">
        <v>17278000</v>
      </c>
      <c r="I6" s="7" t="n">
        <v>104949000</v>
      </c>
    </row>
    <row r="7" spans="1:13">
      <c r="A7" s="4" t="s">
        <v>78</v>
      </c>
      <c r="F7" s="5" t="n">
        <v>287000</v>
      </c>
      <c r="G7" s="5" t="n">
        <v>305000</v>
      </c>
      <c r="H7" s="5" t="n">
        <v>890000</v>
      </c>
      <c r="I7" s="5" t="n">
        <v>921000</v>
      </c>
    </row>
    <row r="8" spans="1:13">
      <c r="A8" s="4" t="s">
        <v>70</v>
      </c>
      <c r="F8" s="5" t="n">
        <v>6000000</v>
      </c>
      <c r="G8" s="5" t="n">
        <v>0</v>
      </c>
      <c r="H8" s="5" t="n">
        <v>6000000</v>
      </c>
      <c r="I8" s="5" t="n">
        <v>18723000</v>
      </c>
    </row>
    <row r="9" spans="1:13">
      <c r="A9" s="4" t="s">
        <v>364</v>
      </c>
      <c r="F9" s="5" t="n">
        <v>6000000</v>
      </c>
      <c r="H9" s="5" t="n">
        <v>6000000</v>
      </c>
      <c r="M9" s="7" t="n">
        <v>0</v>
      </c>
    </row>
    <row r="10" spans="1:13">
      <c r="A10" s="4" t="s">
        <v>365</v>
      </c>
      <c r="F10" s="5" t="n">
        <v>0</v>
      </c>
      <c r="G10" s="5" t="n">
        <v>0</v>
      </c>
      <c r="H10" s="5" t="n">
        <v>0</v>
      </c>
      <c r="I10" s="5" t="n">
        <v>112216000</v>
      </c>
    </row>
    <row r="11" spans="1:13">
      <c r="A11" s="4" t="s">
        <v>366</v>
      </c>
    </row>
    <row r="12" spans="1:13">
      <c r="A12" s="3" t="s">
        <v>198</v>
      </c>
    </row>
    <row r="13" spans="1:13">
      <c r="A13" s="4" t="s">
        <v>92</v>
      </c>
      <c r="D13" s="7" t="n">
        <v>6000000</v>
      </c>
      <c r="F13" s="5" t="n">
        <v>6000000</v>
      </c>
      <c r="H13" s="5" t="n">
        <v>6000000</v>
      </c>
    </row>
    <row r="14" spans="1:13">
      <c r="A14" s="4" t="s">
        <v>367</v>
      </c>
      <c r="D14" s="4" t="s">
        <v>368</v>
      </c>
    </row>
    <row r="15" spans="1:13">
      <c r="A15" s="4" t="s">
        <v>369</v>
      </c>
      <c r="D15" s="4" t="s">
        <v>370</v>
      </c>
    </row>
    <row r="16" spans="1:13">
      <c r="A16" s="4" t="s">
        <v>363</v>
      </c>
      <c r="F16" s="5" t="n">
        <v>6000000</v>
      </c>
    </row>
    <row r="17" spans="1:13">
      <c r="A17" s="4" t="s">
        <v>78</v>
      </c>
      <c r="F17" s="5" t="n">
        <v>100000</v>
      </c>
    </row>
    <row r="18" spans="1:13">
      <c r="A18" s="4" t="s">
        <v>201</v>
      </c>
    </row>
    <row r="19" spans="1:13">
      <c r="A19" s="3" t="s">
        <v>198</v>
      </c>
    </row>
    <row r="20" spans="1:13">
      <c r="A20" s="4" t="s">
        <v>371</v>
      </c>
      <c r="B20" s="4" t="s">
        <v>372</v>
      </c>
    </row>
    <row r="21" spans="1:13">
      <c r="A21" s="4" t="s">
        <v>373</v>
      </c>
      <c r="B21" s="5" t="n">
        <v>1</v>
      </c>
    </row>
    <row r="22" spans="1:13">
      <c r="A22" s="4" t="s">
        <v>202</v>
      </c>
      <c r="B22" s="7" t="n">
        <v>6000000</v>
      </c>
      <c r="L22" s="7" t="n">
        <v>6000000</v>
      </c>
    </row>
    <row r="23" spans="1:13">
      <c r="A23" s="4" t="s">
        <v>203</v>
      </c>
      <c r="B23" s="7" t="n">
        <v>22000000</v>
      </c>
      <c r="F23" s="5" t="n">
        <v>22000000</v>
      </c>
      <c r="H23" s="5" t="n">
        <v>22000000</v>
      </c>
    </row>
    <row r="24" spans="1:13">
      <c r="A24" s="4" t="s">
        <v>364</v>
      </c>
      <c r="F24" s="5" t="n">
        <v>6000000</v>
      </c>
      <c r="H24" s="5" t="n">
        <v>6000000</v>
      </c>
    </row>
    <row r="25" spans="1:13">
      <c r="A25" s="4" t="s">
        <v>374</v>
      </c>
      <c r="B25" s="4" t="s">
        <v>375</v>
      </c>
    </row>
    <row r="26" spans="1:13">
      <c r="A26" s="4" t="s">
        <v>376</v>
      </c>
      <c r="B26" s="4" t="s">
        <v>370</v>
      </c>
    </row>
    <row r="27" spans="1:13">
      <c r="A27" s="4" t="s">
        <v>377</v>
      </c>
      <c r="B27" s="4" t="s">
        <v>378</v>
      </c>
    </row>
    <row r="28" spans="1:13">
      <c r="A28" s="4" t="s">
        <v>379</v>
      </c>
      <c r="B28" s="4" t="s">
        <v>362</v>
      </c>
    </row>
    <row r="29" spans="1:13">
      <c r="A29" s="4" t="s">
        <v>380</v>
      </c>
      <c r="B29" s="4" t="s">
        <v>362</v>
      </c>
    </row>
    <row r="30" spans="1:13">
      <c r="A30" s="4" t="s">
        <v>381</v>
      </c>
      <c r="B30" s="4" t="s">
        <v>362</v>
      </c>
    </row>
    <row r="31" spans="1:13">
      <c r="A31" s="4" t="s">
        <v>382</v>
      </c>
    </row>
    <row r="32" spans="1:13">
      <c r="A32" s="3" t="s">
        <v>198</v>
      </c>
    </row>
    <row r="33" spans="1:13">
      <c r="A33" s="4" t="s">
        <v>383</v>
      </c>
      <c r="B33" s="4" t="s">
        <v>384</v>
      </c>
    </row>
    <row r="34" spans="1:13">
      <c r="A34" s="4" t="s">
        <v>385</v>
      </c>
    </row>
    <row r="35" spans="1:13">
      <c r="A35" s="3" t="s">
        <v>198</v>
      </c>
    </row>
    <row r="36" spans="1:13">
      <c r="A36" s="4" t="s">
        <v>379</v>
      </c>
      <c r="B36" s="4" t="s">
        <v>362</v>
      </c>
    </row>
    <row r="37" spans="1:13">
      <c r="A37" s="4" t="s">
        <v>380</v>
      </c>
      <c r="B37" s="4" t="s">
        <v>362</v>
      </c>
    </row>
    <row r="38" spans="1:13">
      <c r="A38" s="4" t="s">
        <v>386</v>
      </c>
      <c r="B38" s="4" t="s">
        <v>387</v>
      </c>
    </row>
    <row r="39" spans="1:13">
      <c r="A39" s="4" t="s">
        <v>388</v>
      </c>
    </row>
    <row r="40" spans="1:13">
      <c r="A40" s="3" t="s">
        <v>198</v>
      </c>
    </row>
    <row r="41" spans="1:13">
      <c r="A41" s="4" t="s">
        <v>389</v>
      </c>
      <c r="B41" s="7" t="n">
        <v>4500000</v>
      </c>
      <c r="F41" s="5" t="n">
        <v>4500000</v>
      </c>
      <c r="H41" s="5" t="n">
        <v>4500000</v>
      </c>
    </row>
    <row r="42" spans="1:13">
      <c r="A42" s="4" t="s">
        <v>390</v>
      </c>
    </row>
    <row r="43" spans="1:13">
      <c r="A43" s="3" t="s">
        <v>198</v>
      </c>
    </row>
    <row r="44" spans="1:13">
      <c r="A44" s="4" t="s">
        <v>371</v>
      </c>
      <c r="C44" s="4" t="s">
        <v>391</v>
      </c>
    </row>
    <row r="45" spans="1:13">
      <c r="A45" s="4" t="s">
        <v>392</v>
      </c>
    </row>
    <row r="46" spans="1:13">
      <c r="A46" s="3" t="s">
        <v>198</v>
      </c>
    </row>
    <row r="47" spans="1:13">
      <c r="A47" s="4" t="s">
        <v>393</v>
      </c>
      <c r="F47" s="5" t="n">
        <v>667000000</v>
      </c>
      <c r="H47" s="7" t="n">
        <v>667000000</v>
      </c>
    </row>
    <row r="48" spans="1:13">
      <c r="A48" s="4" t="s">
        <v>394</v>
      </c>
      <c r="J48" s="7" t="n">
        <v>275000000</v>
      </c>
    </row>
    <row r="49" spans="1:13">
      <c r="A49" s="4" t="s">
        <v>395</v>
      </c>
      <c r="K49" s="7" t="n">
        <v>405000000</v>
      </c>
    </row>
    <row r="50" spans="1:13">
      <c r="A50" s="4" t="s">
        <v>396</v>
      </c>
    </row>
    <row r="51" spans="1:13">
      <c r="A51" s="3" t="s">
        <v>198</v>
      </c>
    </row>
    <row r="52" spans="1:13">
      <c r="A52" s="4" t="s">
        <v>70</v>
      </c>
      <c r="K52" s="5" t="n">
        <v>234300000</v>
      </c>
    </row>
    <row r="53" spans="1:13">
      <c r="A53" s="4" t="s">
        <v>397</v>
      </c>
    </row>
    <row r="54" spans="1:13">
      <c r="A54" s="3" t="s">
        <v>198</v>
      </c>
    </row>
    <row r="55" spans="1:13">
      <c r="A55" s="4" t="s">
        <v>398</v>
      </c>
      <c r="H55" s="4" t="s">
        <v>399</v>
      </c>
    </row>
    <row r="56" spans="1:13">
      <c r="A56" s="4" t="s">
        <v>400</v>
      </c>
      <c r="H56" s="4" t="s">
        <v>401</v>
      </c>
    </row>
    <row r="57" spans="1:13">
      <c r="A57" s="4" t="s">
        <v>371</v>
      </c>
      <c r="H57" s="4" t="s">
        <v>372</v>
      </c>
    </row>
    <row r="58" spans="1:13">
      <c r="A58" s="4" t="s">
        <v>402</v>
      </c>
    </row>
    <row r="59" spans="1:13">
      <c r="A59" s="3" t="s">
        <v>198</v>
      </c>
    </row>
    <row r="60" spans="1:13">
      <c r="A60" s="4" t="s">
        <v>363</v>
      </c>
      <c r="F60" s="5" t="n">
        <v>0</v>
      </c>
      <c r="G60" s="5" t="n">
        <v>1900000</v>
      </c>
      <c r="H60" s="7" t="n">
        <v>0</v>
      </c>
      <c r="I60" s="5" t="n">
        <v>9500000</v>
      </c>
    </row>
    <row r="61" spans="1:13">
      <c r="A61" s="4" t="s">
        <v>403</v>
      </c>
      <c r="G61" s="5" t="n">
        <v>900000</v>
      </c>
      <c r="I61" s="5" t="n">
        <v>1000000</v>
      </c>
    </row>
    <row r="62" spans="1:13">
      <c r="A62" s="4" t="s">
        <v>404</v>
      </c>
      <c r="G62" s="7" t="n">
        <v>1800000</v>
      </c>
      <c r="I62" s="7" t="n">
        <v>4400000</v>
      </c>
    </row>
    <row r="63" spans="1:13">
      <c r="A63" s="4" t="s">
        <v>405</v>
      </c>
      <c r="K63" s="7" t="n">
        <v>130000000</v>
      </c>
    </row>
    <row r="64" spans="1:13">
      <c r="A64" s="4" t="s">
        <v>406</v>
      </c>
    </row>
    <row r="65" spans="1:13">
      <c r="A65" s="3" t="s">
        <v>198</v>
      </c>
    </row>
    <row r="66" spans="1:13">
      <c r="A66" s="4" t="s">
        <v>407</v>
      </c>
      <c r="F66" s="5" t="n">
        <v>165000000</v>
      </c>
      <c r="H66" s="5" t="n">
        <v>165000000</v>
      </c>
    </row>
    <row r="67" spans="1:13">
      <c r="A67" s="4" t="s">
        <v>408</v>
      </c>
    </row>
    <row r="68" spans="1:13">
      <c r="A68" s="3" t="s">
        <v>198</v>
      </c>
    </row>
    <row r="69" spans="1:13">
      <c r="A69" s="4" t="s">
        <v>409</v>
      </c>
      <c r="F69" s="7" t="n">
        <v>5000000</v>
      </c>
      <c r="H69" s="7" t="n">
        <v>5000000</v>
      </c>
    </row>
    <row r="70" spans="1:13">
      <c r="A70" s="4" t="s">
        <v>410</v>
      </c>
      <c r="H70" s="4" t="s">
        <v>411</v>
      </c>
    </row>
    <row r="71" spans="1:13">
      <c r="A71" s="4" t="s">
        <v>412</v>
      </c>
    </row>
    <row r="72" spans="1:13">
      <c r="A72" s="3" t="s">
        <v>198</v>
      </c>
    </row>
    <row r="73" spans="1:13">
      <c r="A73" s="4" t="s">
        <v>410</v>
      </c>
      <c r="H73" s="4" t="s">
        <v>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148</v>
      </c>
    </row>
    <row r="3" spans="1:3">
      <c r="A3" s="4" t="s">
        <v>415</v>
      </c>
      <c r="B3" s="7" t="n">
        <v>0</v>
      </c>
      <c r="C3" s="7" t="n">
        <v>6920</v>
      </c>
    </row>
    <row r="4" spans="1:3">
      <c r="A4" s="4" t="s">
        <v>416</v>
      </c>
      <c r="B4" s="5" t="n">
        <v>1057</v>
      </c>
      <c r="C4" s="5" t="n">
        <v>5445</v>
      </c>
    </row>
    <row r="5" spans="1:3">
      <c r="A5" s="4" t="s">
        <v>417</v>
      </c>
      <c r="B5" s="5" t="n">
        <v>543</v>
      </c>
      <c r="C5" s="5" t="n">
        <v>311</v>
      </c>
    </row>
    <row r="6" spans="1:3">
      <c r="A6" s="4" t="s">
        <v>418</v>
      </c>
      <c r="B6" s="5" t="n">
        <v>1123</v>
      </c>
      <c r="C6" s="5" t="n">
        <v>7054</v>
      </c>
    </row>
    <row r="7" spans="1:3">
      <c r="A7" s="4" t="s">
        <v>419</v>
      </c>
      <c r="B7" s="5" t="n">
        <v>282</v>
      </c>
      <c r="C7" s="5" t="n">
        <v>2</v>
      </c>
    </row>
    <row r="8" spans="1:3">
      <c r="A8" s="4" t="s">
        <v>420</v>
      </c>
      <c r="B8" s="5" t="n">
        <v>1512</v>
      </c>
      <c r="C8" s="5" t="n">
        <v>1276</v>
      </c>
    </row>
    <row r="9" spans="1:3">
      <c r="A9" s="4" t="s">
        <v>421</v>
      </c>
      <c r="B9" s="7" t="n">
        <v>4517</v>
      </c>
      <c r="C9" s="7" t="n">
        <v>210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21"/>
  </cols>
  <sheetData>
    <row r="1" spans="1:5">
      <c r="A1" s="1" t="s">
        <v>422</v>
      </c>
      <c r="B1" s="2" t="s">
        <v>423</v>
      </c>
      <c r="C1" s="2" t="s">
        <v>424</v>
      </c>
      <c r="D1" s="2" t="s">
        <v>425</v>
      </c>
      <c r="E1" s="2" t="s">
        <v>426</v>
      </c>
    </row>
    <row r="2" spans="1:5">
      <c r="A2" s="3" t="s">
        <v>427</v>
      </c>
    </row>
    <row r="3" spans="1:5">
      <c r="A3" s="4" t="s">
        <v>428</v>
      </c>
      <c r="C3" s="7" t="n">
        <v>300000</v>
      </c>
    </row>
    <row r="4" spans="1:5">
      <c r="A4" s="4" t="s">
        <v>429</v>
      </c>
      <c r="C4" s="5" t="n">
        <v>200000</v>
      </c>
    </row>
    <row r="5" spans="1:5">
      <c r="A5" s="4" t="s">
        <v>430</v>
      </c>
      <c r="C5" s="7" t="n">
        <v>100000</v>
      </c>
    </row>
    <row r="6" spans="1:5">
      <c r="A6" s="4" t="s">
        <v>431</v>
      </c>
    </row>
    <row r="7" spans="1:5">
      <c r="A7" s="3" t="s">
        <v>427</v>
      </c>
    </row>
    <row r="8" spans="1:5">
      <c r="A8" s="4" t="s">
        <v>432</v>
      </c>
      <c r="C8" s="5" t="n">
        <v>6091</v>
      </c>
    </row>
    <row r="9" spans="1:5">
      <c r="A9" s="4" t="s">
        <v>345</v>
      </c>
      <c r="B9" s="4" t="s">
        <v>346</v>
      </c>
      <c r="C9" s="4" t="s">
        <v>347</v>
      </c>
    </row>
    <row r="10" spans="1:5">
      <c r="A10" s="4" t="s">
        <v>348</v>
      </c>
      <c r="B10" s="4" t="s">
        <v>349</v>
      </c>
      <c r="C10" s="4" t="s">
        <v>350</v>
      </c>
    </row>
    <row r="11" spans="1:5">
      <c r="A11" s="4" t="s">
        <v>433</v>
      </c>
    </row>
    <row r="12" spans="1:5">
      <c r="A12" s="3" t="s">
        <v>427</v>
      </c>
    </row>
    <row r="13" spans="1:5">
      <c r="A13" s="4" t="s">
        <v>434</v>
      </c>
      <c r="E13" s="7" t="n">
        <v>19796</v>
      </c>
    </row>
    <row r="14" spans="1:5">
      <c r="A14" s="4" t="s">
        <v>435</v>
      </c>
      <c r="D14" s="7" t="n">
        <v>203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36</v>
      </c>
      <c r="B1" s="2" t="s">
        <v>437</v>
      </c>
      <c r="C1" s="2" t="s">
        <v>67</v>
      </c>
      <c r="D1" s="2" t="s">
        <v>1</v>
      </c>
      <c r="E1" s="2" t="s">
        <v>438</v>
      </c>
    </row>
    <row r="2" spans="1:5">
      <c r="B2" s="2" t="s">
        <v>439</v>
      </c>
      <c r="C2" s="2" t="s">
        <v>281</v>
      </c>
      <c r="D2" s="2" t="s">
        <v>327</v>
      </c>
      <c r="E2" s="2" t="s">
        <v>329</v>
      </c>
    </row>
    <row r="3" spans="1:5">
      <c r="A3" s="3" t="s">
        <v>440</v>
      </c>
    </row>
    <row r="4" spans="1:5">
      <c r="A4" s="4" t="s">
        <v>441</v>
      </c>
      <c r="B4" s="4" t="s">
        <v>442</v>
      </c>
    </row>
    <row r="5" spans="1:5">
      <c r="A5" s="4" t="s">
        <v>443</v>
      </c>
      <c r="B5" s="5" t="n">
        <v>129</v>
      </c>
    </row>
    <row r="6" spans="1:5">
      <c r="A6" s="4" t="s">
        <v>444</v>
      </c>
      <c r="B6" s="5" t="n">
        <v>4</v>
      </c>
    </row>
    <row r="7" spans="1:5">
      <c r="A7" s="4" t="s">
        <v>445</v>
      </c>
      <c r="E7" s="7" t="n">
        <v>800000</v>
      </c>
    </row>
    <row r="8" spans="1:5">
      <c r="A8" s="4" t="s">
        <v>446</v>
      </c>
      <c r="C8" s="7" t="n">
        <v>16900000</v>
      </c>
      <c r="D8" s="7" t="n">
        <v>15000</v>
      </c>
      <c r="E8" s="5" t="n">
        <v>21200000</v>
      </c>
    </row>
    <row r="9" spans="1:5">
      <c r="A9" s="4" t="s">
        <v>447</v>
      </c>
      <c r="D9" s="5" t="n">
        <v>0</v>
      </c>
    </row>
    <row r="10" spans="1:5">
      <c r="A10" s="4" t="s">
        <v>448</v>
      </c>
    </row>
    <row r="11" spans="1:5">
      <c r="A11" s="3" t="s">
        <v>440</v>
      </c>
    </row>
    <row r="12" spans="1:5">
      <c r="A12" s="4" t="s">
        <v>446</v>
      </c>
      <c r="C12" s="5" t="n">
        <v>11200000</v>
      </c>
      <c r="E12" s="5" t="n">
        <v>13600000</v>
      </c>
    </row>
    <row r="13" spans="1:5">
      <c r="A13" s="4" t="s">
        <v>449</v>
      </c>
    </row>
    <row r="14" spans="1:5">
      <c r="A14" s="3" t="s">
        <v>440</v>
      </c>
    </row>
    <row r="15" spans="1:5">
      <c r="A15" s="4" t="s">
        <v>446</v>
      </c>
      <c r="C15" s="7" t="n">
        <v>5700000</v>
      </c>
      <c r="E15" s="5" t="n">
        <v>7600000</v>
      </c>
    </row>
    <row r="16" spans="1:5">
      <c r="A16" s="4" t="s">
        <v>318</v>
      </c>
    </row>
    <row r="17" spans="1:5">
      <c r="A17" s="3" t="s">
        <v>440</v>
      </c>
    </row>
    <row r="18" spans="1:5">
      <c r="A18" s="4" t="s">
        <v>445</v>
      </c>
      <c r="E18" s="5" t="n">
        <v>400000</v>
      </c>
    </row>
    <row r="19" spans="1:5">
      <c r="A19" s="4" t="s">
        <v>450</v>
      </c>
    </row>
    <row r="20" spans="1:5">
      <c r="A20" s="3" t="s">
        <v>440</v>
      </c>
    </row>
    <row r="21" spans="1:5">
      <c r="A21" s="4" t="s">
        <v>451</v>
      </c>
      <c r="E21" s="7" t="n">
        <v>1900000</v>
      </c>
    </row>
    <row r="22" spans="1:5">
      <c r="A22" s="4" t="s">
        <v>446</v>
      </c>
      <c r="D22" s="7" t="n">
        <v>15000</v>
      </c>
    </row>
    <row r="23" spans="1:5">
      <c r="A23" s="4" t="s">
        <v>452</v>
      </c>
    </row>
    <row r="24" spans="1:5">
      <c r="A24" s="3" t="s">
        <v>440</v>
      </c>
    </row>
    <row r="25" spans="1:5">
      <c r="A25" s="4" t="s">
        <v>453</v>
      </c>
      <c r="B25"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55</v>
      </c>
      <c r="B1" s="2" t="s">
        <v>67</v>
      </c>
      <c r="C1" s="2" t="s">
        <v>1</v>
      </c>
      <c r="D1" s="2" t="s">
        <v>438</v>
      </c>
    </row>
    <row r="2" spans="1:4">
      <c r="B2" s="2" t="s">
        <v>68</v>
      </c>
      <c r="C2" s="2" t="s">
        <v>2</v>
      </c>
      <c r="D2" s="2" t="s">
        <v>25</v>
      </c>
    </row>
    <row r="3" spans="1:4">
      <c r="A3" s="3" t="s">
        <v>456</v>
      </c>
    </row>
    <row r="4" spans="1:4">
      <c r="A4" s="4" t="s">
        <v>457</v>
      </c>
      <c r="C4" s="7" t="n">
        <v>6920</v>
      </c>
    </row>
    <row r="5" spans="1:4">
      <c r="A5" s="4" t="s">
        <v>458</v>
      </c>
      <c r="B5" s="7" t="n">
        <v>16900</v>
      </c>
      <c r="C5" s="5" t="n">
        <v>15</v>
      </c>
      <c r="D5" s="7" t="n">
        <v>21200</v>
      </c>
    </row>
    <row r="6" spans="1:4">
      <c r="A6" s="4" t="s">
        <v>459</v>
      </c>
      <c r="C6" s="5" t="n">
        <v>6670</v>
      </c>
    </row>
    <row r="7" spans="1:4">
      <c r="A7" s="4" t="s">
        <v>460</v>
      </c>
      <c r="C7" s="5" t="n">
        <v>265</v>
      </c>
    </row>
    <row r="8" spans="1:4">
      <c r="A8" s="4" t="s">
        <v>461</v>
      </c>
      <c r="C8" s="5" t="n">
        <v>0</v>
      </c>
      <c r="D8" s="5" t="n">
        <v>6920</v>
      </c>
    </row>
    <row r="9" spans="1:4">
      <c r="A9" s="4" t="s">
        <v>462</v>
      </c>
    </row>
    <row r="10" spans="1:4">
      <c r="A10" s="3" t="s">
        <v>456</v>
      </c>
    </row>
    <row r="11" spans="1:4">
      <c r="A11" s="4" t="s">
        <v>457</v>
      </c>
      <c r="C11" s="5" t="n">
        <v>6892</v>
      </c>
    </row>
    <row r="12" spans="1:4">
      <c r="A12" s="4" t="s">
        <v>458</v>
      </c>
      <c r="C12" s="5" t="n">
        <v>0</v>
      </c>
    </row>
    <row r="13" spans="1:4">
      <c r="A13" s="4" t="s">
        <v>459</v>
      </c>
      <c r="C13" s="5" t="n">
        <v>6627</v>
      </c>
    </row>
    <row r="14" spans="1:4">
      <c r="A14" s="4" t="s">
        <v>460</v>
      </c>
      <c r="C14" s="5" t="n">
        <v>265</v>
      </c>
    </row>
    <row r="15" spans="1:4">
      <c r="A15" s="4" t="s">
        <v>461</v>
      </c>
      <c r="C15" s="5" t="n">
        <v>0</v>
      </c>
      <c r="D15" s="5" t="n">
        <v>6892</v>
      </c>
    </row>
    <row r="16" spans="1:4">
      <c r="A16" s="4" t="s">
        <v>463</v>
      </c>
    </row>
    <row r="17" spans="1:4">
      <c r="A17" s="3" t="s">
        <v>456</v>
      </c>
    </row>
    <row r="18" spans="1:4">
      <c r="A18" s="4" t="s">
        <v>457</v>
      </c>
      <c r="C18" s="5" t="n">
        <v>28</v>
      </c>
    </row>
    <row r="19" spans="1:4">
      <c r="A19" s="4" t="s">
        <v>458</v>
      </c>
      <c r="C19" s="5" t="n">
        <v>15</v>
      </c>
    </row>
    <row r="20" spans="1:4">
      <c r="A20" s="4" t="s">
        <v>459</v>
      </c>
      <c r="C20" s="5" t="n">
        <v>43</v>
      </c>
    </row>
    <row r="21" spans="1:4">
      <c r="A21" s="4" t="s">
        <v>460</v>
      </c>
      <c r="C21" s="5" t="n">
        <v>0</v>
      </c>
    </row>
    <row r="22" spans="1:4">
      <c r="A22" s="4" t="s">
        <v>461</v>
      </c>
      <c r="C22" s="7" t="n">
        <v>0</v>
      </c>
      <c r="D22" s="7" t="n">
        <v>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2</v>
      </c>
      <c r="B4" s="7" t="n">
        <v>-34534</v>
      </c>
      <c r="C4" s="7" t="n">
        <v>-7171</v>
      </c>
    </row>
    <row r="5" spans="1:3">
      <c r="A5" s="3" t="s">
        <v>90</v>
      </c>
    </row>
    <row r="6" spans="1:3">
      <c r="A6" s="4" t="s">
        <v>91</v>
      </c>
      <c r="B6" s="5" t="n">
        <v>0</v>
      </c>
      <c r="C6" s="5" t="n">
        <v>-112216</v>
      </c>
    </row>
    <row r="7" spans="1:3">
      <c r="A7" s="4" t="s">
        <v>92</v>
      </c>
      <c r="B7" s="5" t="n">
        <v>6000</v>
      </c>
      <c r="C7" s="5" t="n">
        <v>0</v>
      </c>
    </row>
    <row r="8" spans="1:3">
      <c r="A8" s="4" t="s">
        <v>93</v>
      </c>
      <c r="B8" s="5" t="n">
        <v>1645</v>
      </c>
      <c r="C8" s="5" t="n">
        <v>2566</v>
      </c>
    </row>
    <row r="9" spans="1:3">
      <c r="A9" s="4" t="s">
        <v>94</v>
      </c>
      <c r="B9" s="5" t="n">
        <v>5391</v>
      </c>
      <c r="C9" s="5" t="n">
        <v>10317</v>
      </c>
    </row>
    <row r="10" spans="1:3">
      <c r="A10" s="4" t="s">
        <v>95</v>
      </c>
      <c r="B10" s="5" t="n">
        <v>1882</v>
      </c>
      <c r="C10" s="5" t="n">
        <v>0</v>
      </c>
    </row>
    <row r="11" spans="1:3">
      <c r="A11" s="4" t="s">
        <v>96</v>
      </c>
      <c r="B11" s="5" t="n">
        <v>0</v>
      </c>
      <c r="C11" s="5" t="n">
        <v>771</v>
      </c>
    </row>
    <row r="12" spans="1:3">
      <c r="A12" s="4" t="s">
        <v>97</v>
      </c>
      <c r="B12" s="5" t="n">
        <v>-772</v>
      </c>
      <c r="C12" s="5" t="n">
        <v>-488</v>
      </c>
    </row>
    <row r="13" spans="1:3">
      <c r="A13" s="4" t="s">
        <v>98</v>
      </c>
      <c r="B13" s="5" t="n">
        <v>-3</v>
      </c>
      <c r="C13" s="5" t="n">
        <v>137</v>
      </c>
    </row>
    <row r="14" spans="1:3">
      <c r="A14" s="3" t="s">
        <v>99</v>
      </c>
    </row>
    <row r="15" spans="1:3">
      <c r="A15" s="4" t="s">
        <v>100</v>
      </c>
      <c r="B15" s="5" t="n">
        <v>997</v>
      </c>
      <c r="C15" s="5" t="n">
        <v>654</v>
      </c>
    </row>
    <row r="16" spans="1:3">
      <c r="A16" s="4" t="s">
        <v>101</v>
      </c>
      <c r="B16" s="5" t="n">
        <v>-18525</v>
      </c>
      <c r="C16" s="5" t="n">
        <v>-9235</v>
      </c>
    </row>
    <row r="17" spans="1:3">
      <c r="A17" s="4" t="s">
        <v>102</v>
      </c>
      <c r="B17" s="5" t="n">
        <v>0</v>
      </c>
      <c r="C17" s="5" t="n">
        <v>-18723</v>
      </c>
    </row>
    <row r="18" spans="1:3">
      <c r="A18" s="4" t="s">
        <v>103</v>
      </c>
      <c r="B18" s="5" t="n">
        <v>-37919</v>
      </c>
      <c r="C18" s="5" t="n">
        <v>-133388</v>
      </c>
    </row>
    <row r="19" spans="1:3">
      <c r="A19" s="3" t="s">
        <v>104</v>
      </c>
    </row>
    <row r="20" spans="1:3">
      <c r="A20" s="4" t="s">
        <v>105</v>
      </c>
      <c r="B20" s="5" t="n">
        <v>-26</v>
      </c>
      <c r="C20" s="5" t="n">
        <v>-661</v>
      </c>
    </row>
    <row r="21" spans="1:3">
      <c r="A21" s="4" t="s">
        <v>106</v>
      </c>
      <c r="B21" s="5" t="n">
        <v>0</v>
      </c>
      <c r="C21" s="5" t="n">
        <v>1146</v>
      </c>
    </row>
    <row r="22" spans="1:3">
      <c r="A22" s="4" t="s">
        <v>107</v>
      </c>
      <c r="B22" s="5" t="n">
        <v>-21987</v>
      </c>
      <c r="C22" s="5" t="n">
        <v>-52490</v>
      </c>
    </row>
    <row r="23" spans="1:3">
      <c r="A23" s="4" t="s">
        <v>108</v>
      </c>
      <c r="B23" s="5" t="n">
        <v>18000</v>
      </c>
      <c r="C23" s="5" t="n">
        <v>83625</v>
      </c>
    </row>
    <row r="24" spans="1:3">
      <c r="A24" s="4" t="s">
        <v>109</v>
      </c>
      <c r="B24" s="5" t="n">
        <v>0</v>
      </c>
      <c r="C24" s="5" t="n">
        <v>11953</v>
      </c>
    </row>
    <row r="25" spans="1:3">
      <c r="A25" s="4" t="s">
        <v>110</v>
      </c>
      <c r="B25" s="5" t="n">
        <v>-4013</v>
      </c>
      <c r="C25" s="5" t="n">
        <v>43573</v>
      </c>
    </row>
    <row r="26" spans="1:3">
      <c r="A26" s="3" t="s">
        <v>111</v>
      </c>
    </row>
    <row r="27" spans="1:3">
      <c r="A27" s="4" t="s">
        <v>112</v>
      </c>
      <c r="B27" s="5" t="n">
        <v>62</v>
      </c>
      <c r="C27" s="5" t="n">
        <v>444</v>
      </c>
    </row>
    <row r="28" spans="1:3">
      <c r="A28" s="4" t="s">
        <v>113</v>
      </c>
      <c r="B28" s="5" t="n">
        <v>0</v>
      </c>
      <c r="C28" s="5" t="n">
        <v>18</v>
      </c>
    </row>
    <row r="29" spans="1:3">
      <c r="A29" s="4" t="s">
        <v>114</v>
      </c>
      <c r="B29" s="5" t="n">
        <v>1682</v>
      </c>
      <c r="C29" s="5" t="n">
        <v>0</v>
      </c>
    </row>
    <row r="30" spans="1:3">
      <c r="A30" s="4" t="s">
        <v>115</v>
      </c>
      <c r="B30" s="5" t="n">
        <v>-292</v>
      </c>
      <c r="C30" s="5" t="n">
        <v>-310</v>
      </c>
    </row>
    <row r="31" spans="1:3">
      <c r="A31" s="4" t="s">
        <v>116</v>
      </c>
      <c r="B31" s="5" t="n">
        <v>1452</v>
      </c>
      <c r="C31" s="5" t="n">
        <v>152</v>
      </c>
    </row>
    <row r="32" spans="1:3">
      <c r="A32" s="4" t="s">
        <v>117</v>
      </c>
      <c r="B32" s="5" t="n">
        <v>-40480</v>
      </c>
      <c r="C32" s="5" t="n">
        <v>-89663</v>
      </c>
    </row>
    <row r="33" spans="1:3">
      <c r="A33" s="4" t="s">
        <v>118</v>
      </c>
      <c r="B33" s="5" t="n">
        <v>74060</v>
      </c>
      <c r="C33" s="5" t="n">
        <v>188170</v>
      </c>
    </row>
    <row r="34" spans="1:3">
      <c r="A34" s="4" t="s">
        <v>119</v>
      </c>
      <c r="B34" s="5" t="n">
        <v>33580</v>
      </c>
      <c r="C34" s="5" t="n">
        <v>98507</v>
      </c>
    </row>
    <row r="35" spans="1:3">
      <c r="A35" s="3" t="s">
        <v>120</v>
      </c>
    </row>
    <row r="36" spans="1:3">
      <c r="A36" s="4" t="s">
        <v>121</v>
      </c>
      <c r="B36" s="7" t="n">
        <v>802</v>
      </c>
      <c r="C36" s="7" t="n">
        <v>9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7:28:03Z</dcterms:created>
  <dcterms:modified xmlns:dcterms="http://purl.org/dc/terms/" xmlns:xsi="http://www.w3.org/2001/XMLSchema-instance" xsi:type="dcterms:W3CDTF">2017-11-07T07:28:03Z</dcterms:modified>
</cp:coreProperties>
</file>